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STATEMENTS OF CHANGES IN SHAREH" sheetId="6" state="visible" r:id="rId6"/>
    <sheet xmlns:r="http://schemas.openxmlformats.org/officeDocument/2006/relationships" name="STATEMENTS OF CHANGES IN SHARE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VAILABLE-FOR-SALE MARKETABLE 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OTHER RECEIVABLES AND PREPAID E"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THER PAYABLES AND ACCRUED EXPE"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TAXES ON INCOME" sheetId="21" state="visible" r:id="rId21"/>
    <sheet xmlns:r="http://schemas.openxmlformats.org/officeDocument/2006/relationships" name="GEOGRAPHIC INFORMATION" sheetId="22" state="visible" r:id="rId22"/>
    <sheet xmlns:r="http://schemas.openxmlformats.org/officeDocument/2006/relationships" name="FINANCIAL INCOME (EXPENSES), NE" sheetId="23" state="visible" r:id="rId23"/>
    <sheet xmlns:r="http://schemas.openxmlformats.org/officeDocument/2006/relationships" name="EARNINGS PER SHARE" sheetId="24" state="visible" r:id="rId24"/>
    <sheet xmlns:r="http://schemas.openxmlformats.org/officeDocument/2006/relationships" name="SUBSEQUENT EVENT" sheetId="25" state="visible" r:id="rId25"/>
    <sheet xmlns:r="http://schemas.openxmlformats.org/officeDocument/2006/relationships" name="SIGNIFICANT ACCOUNTING POLICI26" sheetId="26" state="visible" r:id="rId26"/>
    <sheet xmlns:r="http://schemas.openxmlformats.org/officeDocument/2006/relationships" name="GENERAL (Tables)" sheetId="27" state="visible" r:id="rId27"/>
    <sheet xmlns:r="http://schemas.openxmlformats.org/officeDocument/2006/relationships" name="SIGNIFICANT ACCOUNTING POLICI28" sheetId="28" state="visible" r:id="rId28"/>
    <sheet xmlns:r="http://schemas.openxmlformats.org/officeDocument/2006/relationships" name="AVAILABLE-FOR-SALE MARKETABLE29"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OTHER RECEIVABLES AND PREPAID3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OTHER PAYABLES AND ACCRUED EX36" sheetId="36" state="visible" r:id="rId36"/>
    <sheet xmlns:r="http://schemas.openxmlformats.org/officeDocument/2006/relationships" name="COMMITMENTS AND CONTINGENT LI37" sheetId="37" state="visible" r:id="rId37"/>
    <sheet xmlns:r="http://schemas.openxmlformats.org/officeDocument/2006/relationships" name="SHAREHOLDERS' EQUITY (Tables)" sheetId="38" state="visible" r:id="rId38"/>
    <sheet xmlns:r="http://schemas.openxmlformats.org/officeDocument/2006/relationships" name="TAXES ON INCOME (Tables)" sheetId="39" state="visible" r:id="rId39"/>
    <sheet xmlns:r="http://schemas.openxmlformats.org/officeDocument/2006/relationships" name="GEOGRAPHIC INFORMATION (Tables)" sheetId="40" state="visible" r:id="rId40"/>
    <sheet xmlns:r="http://schemas.openxmlformats.org/officeDocument/2006/relationships" name="FINANCIAL INCOME (EXPENSES), 41" sheetId="41" state="visible" r:id="rId41"/>
    <sheet xmlns:r="http://schemas.openxmlformats.org/officeDocument/2006/relationships" name="EARNINGS PER SHARE (Tables)" sheetId="42" state="visible" r:id="rId42"/>
    <sheet xmlns:r="http://schemas.openxmlformats.org/officeDocument/2006/relationships" name="GENERAL (Narrative) (Details)" sheetId="43" state="visible" r:id="rId43"/>
    <sheet xmlns:r="http://schemas.openxmlformats.org/officeDocument/2006/relationships" name="GENERAL (Schedule of Estimated " sheetId="44" state="visible" r:id="rId44"/>
    <sheet xmlns:r="http://schemas.openxmlformats.org/officeDocument/2006/relationships" name="GENERAL (Schedule of pro forma "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AVAILABLE-FOR-SALE MARKETABLE51" sheetId="51" state="visible" r:id="rId51"/>
    <sheet xmlns:r="http://schemas.openxmlformats.org/officeDocument/2006/relationships" name="FAIR VALUE MEASUREMENTS (Schedu" sheetId="52" state="visible" r:id="rId52"/>
    <sheet xmlns:r="http://schemas.openxmlformats.org/officeDocument/2006/relationships" name="FAIR VALUE MEASUREMENTS (Sche53" sheetId="53" state="visible" r:id="rId53"/>
    <sheet xmlns:r="http://schemas.openxmlformats.org/officeDocument/2006/relationships" name="DERIVATIVE INSTRUMENTS (Narrati" sheetId="54" state="visible" r:id="rId54"/>
    <sheet xmlns:r="http://schemas.openxmlformats.org/officeDocument/2006/relationships" name="DERIVATIVE INSTRUMENTS (Schedul" sheetId="55" state="visible" r:id="rId55"/>
    <sheet xmlns:r="http://schemas.openxmlformats.org/officeDocument/2006/relationships" name="DERIVATIVE INSTRUMENTS (Sched56" sheetId="56" state="visible" r:id="rId56"/>
    <sheet xmlns:r="http://schemas.openxmlformats.org/officeDocument/2006/relationships" name="OTHER RECEIVABLES AND PREPAID57" sheetId="57" state="visible" r:id="rId57"/>
    <sheet xmlns:r="http://schemas.openxmlformats.org/officeDocument/2006/relationships" name="INVENTORIES (Details)" sheetId="58" state="visible" r:id="rId58"/>
    <sheet xmlns:r="http://schemas.openxmlformats.org/officeDocument/2006/relationships" name="PROPERTY AND EQUIPMENT, NET (De" sheetId="59" state="visible" r:id="rId59"/>
    <sheet xmlns:r="http://schemas.openxmlformats.org/officeDocument/2006/relationships" name="INTANGIBLE ASSETS, NET (Narrati" sheetId="60" state="visible" r:id="rId60"/>
    <sheet xmlns:r="http://schemas.openxmlformats.org/officeDocument/2006/relationships" name="INTANGIBLE ASSETS, NET (Schedul" sheetId="61" state="visible" r:id="rId61"/>
    <sheet xmlns:r="http://schemas.openxmlformats.org/officeDocument/2006/relationships" name="INTANGIBLE ASSETS, NET (Sched62" sheetId="62" state="visible" r:id="rId62"/>
    <sheet xmlns:r="http://schemas.openxmlformats.org/officeDocument/2006/relationships" name="OTHER PAYABLES AND ACCRUED EX63" sheetId="63" state="visible" r:id="rId63"/>
    <sheet xmlns:r="http://schemas.openxmlformats.org/officeDocument/2006/relationships" name="COMMITMENTS AND CONTINGENT LI64" sheetId="64" state="visible" r:id="rId64"/>
    <sheet xmlns:r="http://schemas.openxmlformats.org/officeDocument/2006/relationships" name="COMMITMENTS AND CONTINGENT LI65" sheetId="65" state="visible" r:id="rId65"/>
    <sheet xmlns:r="http://schemas.openxmlformats.org/officeDocument/2006/relationships" name="SHAREHOLDERS' EQUITY (Narrative" sheetId="66" state="visible" r:id="rId66"/>
    <sheet xmlns:r="http://schemas.openxmlformats.org/officeDocument/2006/relationships" name="SHAREHOLDERS' EQUITY (Schedule " sheetId="67" state="visible" r:id="rId67"/>
    <sheet xmlns:r="http://schemas.openxmlformats.org/officeDocument/2006/relationships" name="SHAREHOLDERS' EQUITY (Schedul68" sheetId="68" state="visible" r:id="rId68"/>
    <sheet xmlns:r="http://schemas.openxmlformats.org/officeDocument/2006/relationships" name="SHAREHOLDERS' EQUITY (Summary o" sheetId="69" state="visible" r:id="rId69"/>
    <sheet xmlns:r="http://schemas.openxmlformats.org/officeDocument/2006/relationships" name="TAXES ON INCOME (Narrative) (De" sheetId="70" state="visible" r:id="rId70"/>
    <sheet xmlns:r="http://schemas.openxmlformats.org/officeDocument/2006/relationships" name="TAXES ON INCOME (Schedule of Pr" sheetId="71" state="visible" r:id="rId71"/>
    <sheet xmlns:r="http://schemas.openxmlformats.org/officeDocument/2006/relationships" name="TAXES ON INCOME (Schedule of th" sheetId="72" state="visible" r:id="rId72"/>
    <sheet xmlns:r="http://schemas.openxmlformats.org/officeDocument/2006/relationships" name="TAXES ON INCOME (Schedule of In" sheetId="73" state="visible" r:id="rId73"/>
    <sheet xmlns:r="http://schemas.openxmlformats.org/officeDocument/2006/relationships" name="TAXES ON INCOME (Schedule of De" sheetId="74" state="visible" r:id="rId74"/>
    <sheet xmlns:r="http://schemas.openxmlformats.org/officeDocument/2006/relationships" name="GEOGRAPHIC INFORMATION (Schedul" sheetId="75" state="visible" r:id="rId75"/>
    <sheet xmlns:r="http://schemas.openxmlformats.org/officeDocument/2006/relationships" name="GEOGRAPHIC INFORMATION (Sched76" sheetId="76" state="visible" r:id="rId76"/>
    <sheet xmlns:r="http://schemas.openxmlformats.org/officeDocument/2006/relationships" name="GEOGRAPHIC INFORMATION (Sched77" sheetId="77" state="visible" r:id="rId77"/>
    <sheet xmlns:r="http://schemas.openxmlformats.org/officeDocument/2006/relationships" name="FINANCIAL INCOME (EXPENSES), 78" sheetId="78" state="visible" r:id="rId78"/>
    <sheet xmlns:r="http://schemas.openxmlformats.org/officeDocument/2006/relationships" name="EARNINGS PER SHARE (Schedule of" sheetId="79" state="visible" r:id="rId79"/>
    <sheet xmlns:r="http://schemas.openxmlformats.org/officeDocument/2006/relationships" name="EARNINGS PER SHARE (Summary of " sheetId="80" state="visible" r:id="rId80"/>
    <sheet xmlns:r="http://schemas.openxmlformats.org/officeDocument/2006/relationships" name="SUBSEQUENT EVENT (Details)" sheetId="81" state="visible" r:id="rId81"/>
  </sheets>
  <definedNames/>
  <calcPr calcId="124519" fullCalcOnLoad="1"/>
</workbook>
</file>

<file path=xl/sharedStrings.xml><?xml version="1.0" encoding="utf-8"?>
<sst xmlns="http://schemas.openxmlformats.org/spreadsheetml/2006/main" uniqueCount="752">
  <si>
    <t>Document and Entity Information</t>
  </si>
  <si>
    <t>12 Months Ended</t>
  </si>
  <si>
    <t>Dec. 31, 2017shares</t>
  </si>
  <si>
    <t>Document and Entity Information [Abstract]</t>
  </si>
  <si>
    <t>Document Type</t>
  </si>
  <si>
    <t>20-F</t>
  </si>
  <si>
    <t>Amendment Flag</t>
  </si>
  <si>
    <t>false</t>
  </si>
  <si>
    <t>Document Period End Date</t>
  </si>
  <si>
    <t>Dec. 31,
		2017</t>
  </si>
  <si>
    <t>Entity Registrant Name</t>
  </si>
  <si>
    <t>Allot Communications Ltd.</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Entity Voluntary Filers</t>
  </si>
  <si>
    <t>CONSOLIDATED BALANCE SHEETS - USD ($) $ in Thousands</t>
  </si>
  <si>
    <t>Dec. 31, 2017</t>
  </si>
  <si>
    <t>Dec. 31, 2016</t>
  </si>
  <si>
    <t>CURRENT ASSETS:</t>
  </si>
  <si>
    <t>Cash and cash equivalents</t>
  </si>
  <si>
    <t>Restricted deposit</t>
  </si>
  <si>
    <t xml:space="preserve"> </t>
  </si>
  <si>
    <t>Short-term bank deposits</t>
  </si>
  <si>
    <t>Available-for-sale marketable securities</t>
  </si>
  <si>
    <t>Trade receivables (net of allowance for doubtful accounts of $1,292 and $924 at December 31, 2017 and 2016, respectively)</t>
  </si>
  <si>
    <t>Other receivables and prepaid expenses</t>
  </si>
  <si>
    <t>Inventories</t>
  </si>
  <si>
    <t>Total current assets</t>
  </si>
  <si>
    <t>NON-CURRENT ASSETS:</t>
  </si>
  <si>
    <t>Severance pay fund</t>
  </si>
  <si>
    <t>Deferred taxes</t>
  </si>
  <si>
    <t>Other assets</t>
  </si>
  <si>
    <t>Total non-current assets</t>
  </si>
  <si>
    <t>PROPERTY AND EQUIPMENT, NET</t>
  </si>
  <si>
    <t>INTANGIBLE ASSETS, NET</t>
  </si>
  <si>
    <t>GOODWILL</t>
  </si>
  <si>
    <t>Total assets</t>
  </si>
  <si>
    <t>CURRENT LIABILITIES:</t>
  </si>
  <si>
    <t>Trade payables</t>
  </si>
  <si>
    <t>Employees and payroll accruals</t>
  </si>
  <si>
    <t>Deferred revenues</t>
  </si>
  <si>
    <t>Other payables and accrued expenses</t>
  </si>
  <si>
    <t>Total current liabilities</t>
  </si>
  <si>
    <t>LONG-TERM LIABILITIES:</t>
  </si>
  <si>
    <t>Accrued severance pay</t>
  </si>
  <si>
    <t>Other long-term liability</t>
  </si>
  <si>
    <t>Total long-term liabilities</t>
  </si>
  <si>
    <t>COMMITMENTS AND CONTINGENT LIABILITIES</t>
  </si>
  <si>
    <t>SHAREHOLDERS' EQUITY:</t>
  </si>
  <si>
    <t>Ordinary shares of NIS 0.1 par value - Authorized: 200,000,000 shares at December 31, 2017 and 2016; Issued: 34,299,262 and 33,873,719 shares at December 31, 2017 and 2016, respectively; Outstanding: 33,483,262 and 33,057,719 shares at December 31, 2017 and 2016, respectively</t>
  </si>
  <si>
    <t>Additional paid-in capital</t>
  </si>
  <si>
    <t>Treasury stock at cost - 816,000 shares at December 31, 2017 and 2016.</t>
  </si>
  <si>
    <t>Accumulated other comprehensive income (loss)</t>
  </si>
  <si>
    <t>Accumulated deficit</t>
  </si>
  <si>
    <t>Total shareholders' equity</t>
  </si>
  <si>
    <t>Total liabilities and shareholders' equity</t>
  </si>
  <si>
    <t>CONSOLIDATED BALANCE SHEETS (Parenthetical) $ in Thousands</t>
  </si>
  <si>
    <t>Dec. 31, 2017USD ($)shares</t>
  </si>
  <si>
    <t>Dec. 31, 2016USD ($)shares</t>
  </si>
  <si>
    <t>Statement of Financial Position [Abstract]</t>
  </si>
  <si>
    <t>Allowance for doubtful accounts | $</t>
  </si>
  <si>
    <t>Ordinary shares, shares authorized</t>
  </si>
  <si>
    <t>Ordinary shares, shares issued</t>
  </si>
  <si>
    <t>Ordinary shares, shares outstanding</t>
  </si>
  <si>
    <t>Treasury stock, shares</t>
  </si>
  <si>
    <t>CONSOLIDATED STATEMENTS OF COMPREHENSIVE LOSS - USD ($) $ in Thousands</t>
  </si>
  <si>
    <t>Dec. 31, 2015</t>
  </si>
  <si>
    <t>Revenues:</t>
  </si>
  <si>
    <t>Products</t>
  </si>
  <si>
    <t>Services</t>
  </si>
  <si>
    <t>Total revenues</t>
  </si>
  <si>
    <t>Cost of revenues:</t>
  </si>
  <si>
    <t>Total cost of revenues</t>
  </si>
  <si>
    <t>Gross profit</t>
  </si>
  <si>
    <t>Operating expenses:</t>
  </si>
  <si>
    <t>Research and development (net of grant participations of $ 392, $ 606 and $ 1,252 for the years ended December 31, 2017, 2016 and 2015, respectively)</t>
  </si>
  <si>
    <t>Sales and marketing</t>
  </si>
  <si>
    <t>General and administrative</t>
  </si>
  <si>
    <t>Total operating expenses</t>
  </si>
  <si>
    <t>Operating loss</t>
  </si>
  <si>
    <t>Financial income (expenses), net</t>
  </si>
  <si>
    <t>Loss before income tax expense</t>
  </si>
  <si>
    <t>Income tax expense</t>
  </si>
  <si>
    <t>Net loss</t>
  </si>
  <si>
    <t>Unrealized gain (loss) on available-for-sale marketable securities</t>
  </si>
  <si>
    <t>Unrealized gain (loss) on foreign currency cash flow hedges transactions</t>
  </si>
  <si>
    <t>Total comprehensive loss</t>
  </si>
  <si>
    <t>Net loss per share:</t>
  </si>
  <si>
    <t>Basic and diluted</t>
  </si>
  <si>
    <t>Weighted average number of shares used in per share computations of net loss:</t>
  </si>
  <si>
    <t>CONSOLIDATED STATEMENTS OF COMPREHENSIVE LOSS (Parenthetical) - USD ($) $ in Thousands</t>
  </si>
  <si>
    <t>Income Statement [Abstract]</t>
  </si>
  <si>
    <t>Grants participations excluded from research and development costs</t>
  </si>
  <si>
    <t>STATEMENTS OF CHANGES IN SHAREHOLDERS' EQUITY - USD ($) $ in Thousands</t>
  </si>
  <si>
    <t>Ordinary shares [Member]</t>
  </si>
  <si>
    <t>Additional paid-in capital [Member]</t>
  </si>
  <si>
    <t>Treasury Stock [Member]</t>
  </si>
  <si>
    <t>Accumulated other comprehensive income (loss) [Member]</t>
  </si>
  <si>
    <t>Accumulated deficit [Member]</t>
  </si>
  <si>
    <t>Total</t>
  </si>
  <si>
    <t>Balance at Dec. 31, 2014</t>
  </si>
  <si>
    <t>Balance, shares at Dec. 31, 2014</t>
  </si>
  <si>
    <t>Exercise of stock options</t>
  </si>
  <si>
    <t>Exercise of stock options, shares</t>
  </si>
  <si>
    <t>Treasury stock acquired, net</t>
  </si>
  <si>
    <t>[1]</t>
  </si>
  <si>
    <t>Treasury stock acquired, net, shares</t>
  </si>
  <si>
    <t>Stock-based compensation</t>
  </si>
  <si>
    <t>Other comprehensive income (loss)</t>
  </si>
  <si>
    <t>Balance at Dec. 31, 2015</t>
  </si>
  <si>
    <t>Balance, shares at Dec. 31, 2015</t>
  </si>
  <si>
    <t>Balance at Dec. 31, 2016</t>
  </si>
  <si>
    <t>Balance, shares at Dec. 31, 2016</t>
  </si>
  <si>
    <t>Balance at Dec. 31, 2017</t>
  </si>
  <si>
    <t>Balance, shares at Dec. 31, 2017</t>
  </si>
  <si>
    <t>Including acquisition expenses of $ 5 and $ 35 for the years ended December 31, 2016 and 2015, respectively.</t>
  </si>
  <si>
    <t>STATEMENTS OF CHANGES IN SHAREHOLDERS' EQUITY (Parenthetical) - USD ($) $ in Thousands</t>
  </si>
  <si>
    <t>Accumulated other comprehensive loss:</t>
  </si>
  <si>
    <t>Accumulated unrealized loss on available-for-sale marketable securities</t>
  </si>
  <si>
    <t>Accumulated unrealized loss on foreign currency cash flows hedge transactions</t>
  </si>
  <si>
    <t>Accumulated other comprehensive loss</t>
  </si>
  <si>
    <t>Issuance costs for issuance of shares capital related to secondary offering</t>
  </si>
  <si>
    <t>CONSOLIDATED STATEMENTS OF CASH FLOWS - USD ($) $ in Thousands</t>
  </si>
  <si>
    <t>Cash flows from operating activities:</t>
  </si>
  <si>
    <t>Adjustments to reconcile net loss to net cash provided by (used in) operating activities:</t>
  </si>
  <si>
    <t>Depreciation and amortization</t>
  </si>
  <si>
    <t>Impairment of intangible assets</t>
  </si>
  <si>
    <t>Capital loss</t>
  </si>
  <si>
    <t>Increase (decrease) in accrued severance pay, net</t>
  </si>
  <si>
    <t>Decrease in other assets</t>
  </si>
  <si>
    <t>Decrease in accrued interest and amortization of premium on marketable securities</t>
  </si>
  <si>
    <t>Decrease (increase) in trade receivables</t>
  </si>
  <si>
    <t>Decrease (increase) in other receivables and prepaid expenses</t>
  </si>
  <si>
    <t>Decrease (increase) in inventories</t>
  </si>
  <si>
    <t>Decrease (increase) in long-term deferred taxes, net</t>
  </si>
  <si>
    <t>Increase (decrease) in trade payables</t>
  </si>
  <si>
    <t>Increase (decrease) in employees and payroll accruals</t>
  </si>
  <si>
    <t>Increase (decrease) in deferred revenues</t>
  </si>
  <si>
    <t>Increase (decrease) in other payables and accrued expenses</t>
  </si>
  <si>
    <t>Net cash provided by (used in) operating activities</t>
  </si>
  <si>
    <t>Cash flows from investing activities:</t>
  </si>
  <si>
    <t>Redemption of (Investment in) restricted deposits</t>
  </si>
  <si>
    <t>Redemption of (Investment in) short-term deposits</t>
  </si>
  <si>
    <t>Purchase of property and equipment</t>
  </si>
  <si>
    <t>Investment in available-for sale marketable securities</t>
  </si>
  <si>
    <t>Proceeds from redemption or sale of marketable securities</t>
  </si>
  <si>
    <t>Proceeds from sale of property and equipment</t>
  </si>
  <si>
    <t>Acquisition of Optenet, net of cash (see schedule A below)</t>
  </si>
  <si>
    <t>Net cash (used in) provided by investing activities</t>
  </si>
  <si>
    <t>Cash flows from financing activities:</t>
  </si>
  <si>
    <t>Proceeds from exercise of stock options</t>
  </si>
  <si>
    <t>Purchase of treasury stock, net</t>
  </si>
  <si>
    <t>Net cash provided by (used in) financing activities</t>
  </si>
  <si>
    <t>Increase (decrease) in cash and cash equivalents</t>
  </si>
  <si>
    <t>Cash and cash equivalents at the beginning of the year</t>
  </si>
  <si>
    <t>Cash and cash equivalents at the end of the year</t>
  </si>
  <si>
    <t>Supplementary cash flow information:</t>
  </si>
  <si>
    <t>Taxes</t>
  </si>
  <si>
    <t>Estimated net fair value of assets acquired and liabilities assumed at the date of acquisition was as follows:</t>
  </si>
  <si>
    <t>Working capital, net (excluding cash and cash equivalents)</t>
  </si>
  <si>
    <t>Equipment and other assets</t>
  </si>
  <si>
    <t>Intangible assets</t>
  </si>
  <si>
    <t>Goodwill</t>
  </si>
  <si>
    <t>Total consideration</t>
  </si>
  <si>
    <t>Non cash consideration</t>
  </si>
  <si>
    <t>Payment for acquisition, net of cash</t>
  </si>
  <si>
    <t>GENERAL</t>
  </si>
  <si>
    <t>Organization, Consolidation and Presentation of Financial Statements [Abstract]</t>
  </si>
  <si>
    <t>NOTE 1:-
GENERAL
a.
Allot Communications Ltd. (the "Company") was incorporated in November 1996 under the laws of the State of Israel. The Company is engaged in developing, selling and marketing network intelligence and security solutions for mobile, fixed and cloud service providers, as well as enterprises, and helping them enhance value to their customers. The Company’s flexible and highly scalable hardware platforms and software applications are deployed globally for network and application analytics, traffic control and shaping, and network-based security services including malware detection, Denial of Service (DDoS) attacks mitigation, and parental controls. The Company's main platforms include Allot Service Gateway service delivery platform, and Allot Secure. Allot SG enables network operators to learn about users and network behaviors to improve quality of service and reduce costs; and Allot Secure enables customers to detect security breaches and protect networks and network users from attacks. These platform and the solutions they provide empower service providers and enterprises to get more out of their networks, to secure and to manage them better, to clearly see and understand their networks from within, and to innovate, optimize, and capitalize on every opportunity, all the while deploying new services faster and constantly increasing value to their customers. The Company's Ordinary Shares are listed in the NASDAQ Global Select Market under the symbol "ALLT" from its initial public offering in November 2006. Since November, 2010, the Company's Ordinary Shares have been listed for trading in the Tel Aviv Stock Exchange as well. The Company holds twelve wholly-owned subsidiaries (the Company together with said subsidiaries shall collectively be referred to as "Allot"): Allot Communications, Inc. in Burlington, Massachusetts, United-States (the "U.S. subsidiary"), which was incorporated in 1997 under the laws of the State of California, Allot Communication Europe SARL in Sophia, France (the "European subsidiary"), which was incorporated in 1998 under the laws of France, Allot Communications Japan K.K. in Tokyo, Japan (the "Japanese subsidiary"), which was incorporated in 2004 under the laws of Japan, Allot Communication (UK) Limited (the "UK subsidiary"), which was incorporated in 2006 under the laws of England and Wales, Allot Communications (Asia Pacific) Pte. Ltd. ("the Singaporean subsidiary"), which was incorporated in 2006 under the laws of Singapore, Allot Communications (New Zealand) Limited. (the "NZ subsidiary"), which was incorporated in 2007 under the laws of New Zealand, Allot India Private Limited. (the "Indian subsidiary”), which was incorporated in 2012 under the laws of India and commenced its activity in 2013, Allot Communications Africa (PTY) Ltd. (the "African subsidiary”), which was incorporated in 2013 under the laws of South Africa, Allot Communications (Hong Kong) Limited (the "HK subsidiary”), which was incorporated in 2013 under the laws of Hong-Kong, Allot Communications Spain, S.L. Sociedad Unipersonal (the "Spanish subsidiary”), which was incorporated in 2015 under the laws of Spain, Allot Communications (Colombia) S.A.S (the "Colombian subsidiary”), which was incorporated in 2015 under the laws of Colombia and Allot MexSub (the "Mexican subsidiary"), which was incorporated in 2015 under the laws of Mexico. The U.S., Colombian and Indian subsidiaries are engaged in the sale, marketing and technical support services of the Company's products in the Americas, Colombia and India, respectively. The European, Japanese, NZ, UK, Singaporean, HK and African subsidiaries are engaged in marketing and technical support services of the Company's products in Europe, Japan, Oceania, UK, Asia and Africa, respectively. The Spanish and Mexican subsidiaries commenced operations in 2015 and are engaged in the marketing, technical support and development activities of one of the Company's product lines.
b.
Acquisition: On March 23, 2015 (the "Optenet acquisition date"), the Company entered into an asset purchase agreement (the "Optenet APA") with the shareholders of Optenet S.A. ("Optenet") a private, global IT security company that develops security solutions for internet service providers and enterprises. The total consideration for the acquisition was $ 17,938, which consisted of $ 9,859 paid in cash and primarily an additional contingent consideration estimated at fair value of $ 8,079 at the Optenet acquisition date. As of December 31, 2017 and 2016, the contingent consideration is estimated at fair value of $ 5,267 and $ 4,504, respectively. The change in fair value of the contingent consideration was recorded to general and administrative expenses. The contingent consideration is payable over a five year term ending March 23, 2020 based on achievement of certain thresholds of revenues derived from Optenet’s products and has payments cap of $27,500. The obligation in respect of the contingent consideration is presented under Other payables and accrued expenses and Other long-term liability. The acquisition was accounted for using the purchase method of accounting in accordance with ASC No. 805, “Business Combinations” ("ASC No. 805"). Accordingly, the purchase price was allocated according to the estimated fair values of the assets acquired and liabilities assumed and the excess of the purchase price over the net tangible and identified intangible assets was assigned to goodwill. The fair value of intangible assets was determined by management with the assistance of a third party valuation. The following table summarizes the estimated fair values of the assets acquired and liabilities assumed at the acquisition date:
Fair value
Current assets
$
54
Equipment
152
Deferred revenues
(155
)
Current and non-current liabilities
(103
)
Technology
4,032
Customer relationships
2,824
Backlog
386
Goodwill
10,748
Net assets acquired
$
17,938 Technology includes security solutions for internet service providers and enterprises such as encompass parental control, anti-malware and anti-spam products. The technology is amortized over the estimated useful life of 4.34 years using the straight line method. Backlog . Customer relationships The Company acquisition transaction costs amounted to $ 397. Unaudited pro forma condensed results of operations: The following represents the unaudited consolidated pro forma revenue and net loss for the years ended December 31, 2015, to give effect to the acquisition of Optenet as if it had occurred on January 1, 2015. The pro forma information is not necessarily indicative of the results of operations that would have been had the acquisition actually occurred on January 1, 2015, nor does it purport to represent the results of operations for future periods.
Year ended December 31, 2015
Unaudited
Revenues
$
100,683
Net loss
$
(21,177
)</t>
  </si>
  <si>
    <t>SIGNIFICANT ACCOUNTING POLICIES</t>
  </si>
  <si>
    <t>Accounting Policies [Abstract]</t>
  </si>
  <si>
    <t>NOTE 2:-
SIGNIFICANT ACCOUNTING POLICIES The consolidated financial statements have been prepared in accordance with U.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majority of the revenues of the Company and its subsidiaries are generated in U.S. dollars ("dollar") or linked to the dollar. In addition, a major portion of the Company's and certain of its subsidiaries' costs are incurred or determined in dollars. The Company's management believes that the dollar is the currency of the primary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 c. Principles of consolidation: The consolidated financial statements include the accounts of the Company and its subsidiaries. Intercompany balances and transactions have been eliminated upon consolidation. d. Cash and cash equivalents: The Company considers all unrestricted highly liquid investments which are readily convertible into cash, with maturity of three months or less at the date of acquisition, to be cash equivalents. e. Restricted deposits: The restricted deposits are held in favor of financial institutions in respect of fulfillments of forward contract and operating obligations.
f.
Short-term bank deposits:
Short-term bank deposits are deposits with maturities of more than three months but less than one year at the balance sheet date. The deposits are in dollars and bear interest at annual weighted average rate of 1.63% and 1.37% at December 31, 2017 and 2016, respectively. In connection with the Company's hedging transactions, the Company is required to maintain compensating deposits balances in the bank. Out of the short-term bank deposits, a total of $2,581 and $2,553, are due to the hedging transactions as of December 31, 2017 and 2016, respectively. g.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comprehensive loss.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2017, 2016 and 2015, were not OTTI. h. Inventories:
Inventories are stated at the lower of cost or net realizable Inventory write-off provision as of December 31, 2017 and 2016 amounted to $ 2,756 and $ 1,957, respectively. Cost is determined using the weighted average cost method. i. Property and equipment, net: Property and equipment are stated at cost, net of accumulated depreciation. Depreciation is calculated by the straight-line method over the estimated useful lives of the assets at the following annual rates:
%
Lab equipment
16 - 25
Computers and peripheral equipment
33
Office furniture
6
Leasehold improvements
Over the shorter of the term of the lease or the useful life of the asset
j.
Goodwill impairment: 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Company operates in one operating segment, and this segment comprises its only reporting unit.
k.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 During the years ended December 31, 2017 and 2016, no impairment losses were recorded. During 2015, the Company recorded impairment loss (see Note 9).
l.
Revenue recognition: The Company generates revenues mainly from selling its products along with related maintenance and support services. At times, these arrangements may also include professional services, such as installation services or training. The Company generally sells its products through resellers, distributors, OEMs and system integrators, all of whom are considered end-users. Revenues from product sales are recognized when persuasive evidence of an agreement exists, title and risk of loss have transferred, no significant performance obligations remain, product payment is not contingent upon performance of installation or service obligations, the fee is fixed or determinable and collectability is probable. In instances where acceptance of the product or service is specified by the customer, revenue recognition is deferred until all acceptance criteria have been met. Maintenance and support related revenues included in multiple element arrangements are deferred and recognized on a straight-line basis over the term of the applicable maintenance and support agreement. Other services are recognized upon the completion of installation or when the service is provided. In instances where the services provided in a multiple element arrangement are considered essential to the functionality of the product and payment of the product is contingent upon performance of the services, the sales of the products and services would be considered one unit of accounting. Pursuant to the guidance of ASU 2009-13, "Multiple-Deliverable Revenue Arrangements, (amendments to ASC Topic 605, Revenue Recognition)" (ASU 2009-13) and ASU 2009-14, when a sales arrangement contains multiple elements, such as products and services, the Company allocates revenues to each element based on a selling price hierarchy. The selling price for a deliverable is based on VSOE if available, third party evidence ("TPE") if VSOE is not available, or best estimate of BESP Revenue arrangements with multiple deliverables are allocated using the relative selling price method. The Company determines the estimated selling price in multiple elements arrangements as follows:
The Company determines the BESP The Company determines the selling price for maintenance and support based on VSOE of the price charged based on standalone sales (renewals) of such elements using a consistent percentage of the Company's product price lists.
Deferred revenue includes amounts received from customers for which revenue has not yet been recognized. . The Company records a provision for estimated product returns based on its experience with historical product returns and other known factors. Such provisions amounted to $ 686 and $ 910 as of December 31, 2017 and 2016, respectively. m. Advertising expenses: Advertising expenses are charged to the statement of comprehensive loss, as incurred. Advertising expenses for the years ended December 31, 2017, 2016 and 2015 amounted to $ 1,236, $ 1,081 and $ 1,201, respectively. n. Research and development costs: Accounting Standards Codification No. 985-20,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 o. Severance pay: 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 Furthermore, the related obligation and amounts deposited on behalf of such obligation under Section 14, are not stated on the balance sheet, because pursuant to current ruling, they are legally released from obligation to employees once the deposits have been paid. 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 The Company's liability was partly provided by monthly deposits with severance pay funds and insurance policies and the remainder by an accrual. Severance expense for the years ended December 31, 2017, 2016 and 2015, amounted to $ 1,801, $ 1,976 and $ 2,286, respectively. p. Accounting for stock-based compensation: The Company accounts for stock 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based on the straight line method over the requisite service period of each of the awards, net of estimated forfeitures.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d the forfeiture rate based on historical forfeitures of equity awards and adjusted the rate to reflect changes in facts and circumstances, if any. The Company adopted ASU 2016-09 in the first quarter of fiscal year 2017, and elected to retain its existing accounting policy and estimate expected forfeitures. The adoption of this ASU did not have a material impact on the Company's. The following table sets forth the total stock-based compensation expense resulting from stock options and restricted share units ("RSUs")
Year ended December 31,
2017
2016
2015
Cost of revenues
$
362
$
367
$
324
Research and development
648
1,240
1,637
Sales and marketing
1,166
1,833
2,802
General and administrative
1,190
1,701
2,407
Total stock-based compensation expense
$
3,366
$
5,141
$
7,170 The Company selected the binomial option pricing model as the most appropriate fair value method for its stock-based compensation awards with the following assumptions for the years ended December 31, 2017, 2016 and 2015:
Year ended December 31,
2017
2016
2015
Suboptimal exercise multiple
2.9-3.5
2.9-3.5
3
Risk free interest rate
0.80%-2.20
%
0.47%-1.58
%
0.23%-2.35
%
Volatility
27%-49
%
33%-51
%
37%-55
%
Dividend yield
0
%
0
%
0
% The expected annual post-vesting and pre-vesting forfeiture rates affects the number of exercisable options. Based on the Company's historical experience, the annual pre-vesting and post-vesting are in the range of 0%-34% and 0%-29%, respectively, in the years 2017, 2016, and 2015. The computations of expected volatility and suboptimal exercise multiple is based on the average of the Company's realized historical stock price. The computation of the suboptimal exercise multiple and the forfeiture rates are based on the grantees expected exercise prior and post vesting termination behavior.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expected life of the stock options represents the weighted-average period the stock options are expected to remain outstanding and is a derived output of the binomial model. The expected life of the stock options is impacted by all of the underlying assumptions used in the Company's model. q. Treasury stock: The Company repurchases its Ordinary shares from time to time on the open market and holds such shares as treasury stock. The Company presents the cost to repurchase treasury stock as a reduction of shareholders' equity. r. Concentration of credit risks: Financial instruments that potentially subject the Company to concentrations of credit risk consist primarily of cash and cash equivalents, marketable securities, short-term bank deposits, trade receivables and derivative instruments. The majority of cash and cash equivalents and short-term deposits of the Company are invested in dollar deposits in major U.S. and Israeli banks. Such investments in the United States may be in excess of insured limits and are not insured in other jurisdictions. Generally, the cash and cash equivalents and short-term bank deposits may be redeemed upon demand, and therefore, bear minimal risk. Marketable securities include investments in dollar linked corporate and municipal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Company's trade receivables are primarily derived from sales to customers located mainly in EMEA, as well as in APAC, Latin America and the United States. Concentration of credit risk with respect to trade receivables is limited by credit limits, ongoing credit evaluation and account monitoring procedures. The Company performs ongoing credit evaluations of its customers and establishes an allowance for doubtful accounts on a specific basis. Allowance for doubtful accounts amounted to $ 1,292 and $ 924 as of December 31, 2017 and 2016, respectively.
The Company utilizes foreign currency forward contracts to protect against the risk of overall changes in exchange rates. The derivative instruments hedge a portion of the Company's non-dollar currency exposure. Counterparties to the Company’s derivative instruments are all major financial institutions and its exposure is limited to the amount of any asset resulting from the forward contracts. The Company has no significant off balance sheet concentrations of credit risk. s. Grants from the Israel Innovation Authority: Participation grants from the Israel Innovation Authority (Previously known as the Office of the Chief Scientist) for research and development activity are recognized at the time the Company is entitled to such grants on the basis of the costs incurred and included as a deduction of research and development costs. Research and development non royalty bearing grants recognized amounted to $ 392, $ 606 and $ 1,252 in 2017, 2016 and 2015, respectively. t.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deferred tax assets and liabilities are classified to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u.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FASB ASC 260 "Earnings Per Share". For the years ended December 31, 2017, 2016 and 2015, all outstanding options and have been excluded from the calculation of the diluted net loss per share since their effect was anti-dilutive. v. Comprehensive loss: The Company accounts for comprehensive loss in accordance with Accounting Standards Codification No. 220, "Comprehensive Income" ("ASC No. 220"). This statement establishes standards for the reporting and display of comprehensive loss and its components in a full set of general purpose financial statements. Comprehensive loss represents all changes in shareholders' equity during the period except those resulting from investments by, or distributions to shareholders. The Company determined that its items of comprehensive loss relate to unrealized gains and losses on hedging derivative instruments and unrealized gains and losses on available-for-sale marketable securities. The following table shows the components and the effects on net loss of amounts reclassified from accumulated other comprehensive loss as of December 31, 2017:
Year ended December 31, 2017
Unrealized losses on marketable securities
Unrealized gains (losses) on cash flow hedges
Total
Balance as of December 31, 2016
$
(88
)
$
(61
)
$
(149
)
Changes in other comprehensive income (loss) before reclassifications
(28
)
1,016
988
Amounts reclassified from accumulated other comprehensive income (loss) to :
Cost of revenues
-
(83
)
(83
)
Operating expenses
-
(713
)
(713
)
Financial income, net
(7
)
-
(7
)
Net current-period other comprehensive income (loss)
(35
)
220
185
Balance as of December 31, 2017
$
(123
)
$
159
$
36 w. Fair value of financial instruments:
The Company measures its cash and cash equivalents, marketable securities, derivative instruments, short-term bank deposits, trade receivables, other receivables, trade payables and other payables at fair value. The carrying amounts of short-term bank deposits, trade receivables, other receivables, trade payables and other payables approximate their fair value due to the short-term maturities of such instruments. Fair value is an exit price, representing the amount that would be received if the Company were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s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Company categorized each of its fair value measurements in one of those three levels of hierarchy. The fair value hierarchy also requires an entity to maximize the use of observable inputs and minimize the use of unobservable inputs when measuring fair value. The Company's earn-out consideration is classified within Level 3. The valuation methodology used by the Company to calculate the fair value consideration is the discounted cash flow using Monte-Carlo simulation method by taking into account, forecast future revenues, expected volatility of 41.1% and weighted average cost of debt of 2%. x. Derivatives and hedging: The Company accounts for derivatives and hedging based on Accounting Standards Codification No. 815, "Derivatives and Hedging" ("ASC No. 815"). The Company accounts for its derivative instruments as either assets or liabilities and carries them at fair value. Derivative instruments that are not designated and qualified as hedging instruments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hareholders' equity and reclassified into earnings in the same period or periods during which the hedged transaction affects earnings. The ineffective portion of the gain or loss on the derivative instrument is recognized in current earnings. To apply hedge accounting treatment, cash flow hedges must be highly effective in offsetting changes to expected future cash flows on hedged transactions.
y.
Business combinations: 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d as goodwill and any subsequent changes in estimated contingencies are to be recorded in earnings. In addition, changes in valuation allowance related to acquired deferred tax assets and acquired income tax positions are to be recognized in earnings. z. Warranty costs: The Company generally provides three months software and a one year hardware warranty for all of its products. A provision is recorded for estimated warranty costs at the time revenues are recognized based on the Company's experience. Warranty expenses for the years aa. Recently Issued Accounting Pronouncements: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accumulated other comprehensive income (loss). ASU 2016-01 is effective for annual reporting periods, and interim periods within those years beginning after December 15, 2017. This new guidance doesn’t have a material impact on the Company’s Consolidated Financial Statement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in the process of evaluating the impact of the adoption of ASU 2016-02 on its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impact of this standard on its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is new guidance doesn't have a material impact on the Company’s Consolidated Financial Statements. In January 2017, the FASB issued ASU 2017-04, “Intangibles - Goodwill and Other (Topic 350): Simplifying the Test for Goodwill Impairment" ("ASU 2017-04"). ASU 2017-04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SU 2017-04 will become effective for the Company beginning January 1, 2020 and must be applied to any annual or interim goodwill impairment assessments after that date. Early adoption is permitted. The Company is currently evaluating the effect that the adoption of ASU 2017-04 will have on its consolidated financial statements. In May 2017, the FAS</t>
  </si>
  <si>
    <t>AVAILABLE-FOR-SALE MARKETABLE SECURITIES</t>
  </si>
  <si>
    <t>Investments, Debt and Equity Securities [Abstract]</t>
  </si>
  <si>
    <t>NOTE 3:-
AVAILABLE-FOR-SALE MARKETABLE SECURITIES The following is a summary of available-for-sale marketable securities:
December 31, 2017
December 31, 2016
Amortized cost
Gross unrealized gain
Gross unrealized
Fair value
Amortized cost
Gross unrealized
Gross unrealized
Fair value
Available-for-sale - matures within one year:
Governmental debentures
$
573
$
20
$
(1
)
$
592
$
339
$
-
$
-
$
339
Corporate debentures
24,619
8
(22
)
24,605
19,693
31
(14
)
19,710
25,192
28
(23
)
25,197
20,032
31
(14
)
20,049
Available-for-sale - matures after one year through three years:
Governmental debentures
108
-
(1
)
107
-
-
-
-
Corporate debentures
37,812
64
(187
)
37,689
34,472
70
(78
)
34,464
37,920
64
(188
)
37,796
34,472
70
(78
)
34,464
Available-for-sale - matures after three years through five years:
Governmental debentures
-
-
-
-
100
-
-
100
Corporate debentures
205
-
(4
)
201
5,991
2
(99
)
5,894
205
-
(4
)
201
6,091
2
(99
)
5,994
$
63,317
$
92
$
(215
)
$
63,194
$
60,595
$
103
$
(191
)
$
60,507
As of December 31, 2017, the company had no investments with a significant unrealized losses for more than 12 months.</t>
  </si>
  <si>
    <t>FAIR VALUE MEASUREMENTS</t>
  </si>
  <si>
    <t>Fair Value Disclosures [Abstract]</t>
  </si>
  <si>
    <t xml:space="preserve">NOTE 4:-
FAIR VALUE MEASUREMENTS In accordance with ASC No. 820, the Company measures its marketable securities and foreign currency derivative instruments at fair value. Cash equivalents and available for sale marketable securities are classified within Level 1 or Level 2. This is because these assets are valued using quoted market prices or alternative pricing sources and models utilizing market observable inputs. The earn-out liability related to the acquisition of Optenet is classified within Level 3 because this liability is based on present value calculations and an external valuation model whose inputs include market interest rates, estimated operational capitalization rates and volatilities. The Company's financial net assets measured at fair value on a recurring basis, including accrued interest components, consisted of the following types of instruments as of December 31, 2017 and 2016, respectively:
As of December 31, 2017
Fair value measurements using input type
Level 1
Level 2
Level 3
Total
Available-for-sale marketable securities
$
-
$
63,194
$
-
$
63,194
Foreign currency derivative contracts
-
18
-
18
Earn-out liability
-
-
(5,267
)
(5,267
)
Total financial net assets
$
-
$
63,212
$
(5,267
)
$
57,945
As of December 31, 2016
Fair value measurements using input type
Level 1
Level 2
Level 3
Total
Available-for-sale marketable securities
$
-
$
60,507
$
-
$
60,507
Foreign currency derivative contracts
-
28
-
28
Earn-out liability
-
-
(4,504
)
(4,504
)
Total financial net assets
$
-
$
60,535
$
(4,504
)
$
56,031 Fair value measurements using significant unobservable inputs (Level 3):
Balance at January 1, 2017
$
4,504
Earn Out liability adjustments due to exchange rates
585
Adjustment due to change in the forecast of earn-out consideration
178
Balance at December 31, 2017
$
5,267 </t>
  </si>
  <si>
    <t>DERIVATIVE INSTRUMENTS</t>
  </si>
  <si>
    <t>Derivative Instruments and Hedging Activities Disclosure [Abstract]</t>
  </si>
  <si>
    <t xml:space="preserve">NOTE 5:-
DERIVATIVE INSTRUMENTS The Company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lated expenses that are designated as cash flow hedges) in currencies other than U.S. dollar, and forecasted revenues denominated in Euro. The net income (loss) recognized in "Financial income (expense), 801 The Company currently hedges such future exposures for a maximum period of one year. However, the Company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The Company records all derivatives on the consolidated balance sheets at fair value in accordance with ASC No. 820 at Level 2. The effective portion of cash flow hedges are recorded in other comprehensive income (loss) until the hedged item is recognized in earnings. The ineffective portion of cash flow hedges are adjusted to fair value through earnings in financial income (expenses), net. The Company does not enter into derivative transactions for trading purposes. The Company had a net unrealized income (loss) associated with cash flow hedges of $ 159 and $ (61) recorded in other comprehensive loss as of December 31, 2017 and 2016, respectively. As of December 31, 2017 and 2016, the Company had outstanding hedge transactions in the amount of $ 14,994 and $ 13,302, respectively. The fair value of the outstanding foreign exchange contracts recorded by the Company on its consolidated balance sheets as of December 31, 2017 and 2016, as assets and liabilities is as follows:
Foreign exchange forward and
December 31,
options contracts
Balance sheet
2017
2016
Fair value of foreign exchange hedge transactions
Other receivables and prepaid expenses
$
160
$
40
Fair value of foreign exchange hedge transactions
Other payables and accrued expenses
(1
)
(101
)
Total derivatives designated as hedging instruments
Other Comprehensive income (loss)
$
159
$
(61
) Gain or loss on the derivative instruments, which partially offset the foreign currency impact from the underlying exposures, reclassified from other comprehensive loss to operating expenses for the years ended December 31, 2017, 2016 and 2015 were $ (796) $ (242) and $ 1,407, respectively. Non-designated hedges The Company also uses foreign currency forward contracts to mitigate variability in gains and losses generated from the re-measurement of certain monetary assets and liabilities denominated in foreign currencies. These derivatives do not qualify for special hedge accounting treatment. These derivatives are carried at fair value with changes recorded in financial income, net. Changes in the fair value of these derivatives are largely offset by re-measurement of the underlying assets and liabilities. Cash flows from such derivatives are classified as operating activities. The derivatives have maturities of approximately twelve months. As of December 31, 2017 and 2016, the Company’s transactions were $ 24,593 and $ 14,969, respectively. The fair value of the outstanding non-designated foreign exchange contracts recorded by the Company on its consolidated balance sheets as of December 31, 2017 and 2016, as assets and liabilities is as follows:
Foreign exchange forward and
December 31,
options contracts
Balance sheet
2017
2016
Fair value of foreign exchange non-designated hedge transactions
Other receivables and prepaid expenses
$
6
$
181
Fair value of foreign exchange non-designated hedge transactions
Other payables and accrued expenses
(147
)
(92
)
Total derivatives designated as hedging instruments
(141
)
$
89 </t>
  </si>
  <si>
    <t>OTHER RECEIVABLES AND PREPAID EXPENSES</t>
  </si>
  <si>
    <t>Deferred Costs, Capitalized, Prepaid, and Other Assets Disclosure [Abstract]</t>
  </si>
  <si>
    <t xml:space="preserve">NOTE 6:-
OTHER RECEIVABLES AND PREPAID EXPENSES
December 31,
2017
2016
Prepaid expenses
$
1,172
$
1,739
Government authorities
919
1,003
Foreign currency derivative contracts
166
221
Short-term lease deposits
145
127
Receivable from third-party
-
426
Others
247
363
$
2,649
$
3,879 </t>
  </si>
  <si>
    <t>INVENTORIES</t>
  </si>
  <si>
    <t>Inventory Disclosure [Abstract]</t>
  </si>
  <si>
    <t xml:space="preserve">NOTE 7:-
INVENTORIES
December 31,
2017
2016
Raw materials
$
1,684
$
1,257
Finished goods
6,213
5,978
$
7,897
$
7,235 As of December 31, 2017 and 2016, the finished products line item above includes deferral of the cost of goods sold for which revenue was not yet recognized in the amount of approximately $ 901 and $ 512, respectively. </t>
  </si>
  <si>
    <t>Property, Plant and Equipment [Abstract]</t>
  </si>
  <si>
    <t>NOTE 8:- PROPERTY AND EQUIPMENT, NET
December 31,
2017
2016
Cost:
Lab equipment
$
14,613
$
13,225
Computers and peripheral equipment
19,430
18,704
Office furniture and equipment
1,071
975
Leasehold improvements
1,809
1,238
36,923
34,142
Accumulated depreciation:
Lab equipment
12,066
10,788
Computers and peripheral equipment
18,430
17,750
Office furniture and equipment
550
521
Leasehold improvements
875
696
31,921
29,755
Depreciated cost
$
5,002
$
4,387 Depreciation expense for the years ended December 31, 2017, 2016 and 2015 was $ 2,191, $ 2,334 and $ 2,813, respectively.</t>
  </si>
  <si>
    <t>Goodwill and Intangible Assets Disclosure [Abstract]</t>
  </si>
  <si>
    <t xml:space="preserve">NOTE 9:-
INTANGIBLE ASSETS, NET
a.
The following table shows the Company's intangible assets for the periods presented:
Useful life
December 31,
(Years)
2017
2016
Original Cost:
Technology
3.8
$
9,111
$
9,111
Backlog
2.8
1,877
1,877
Customer relationships
4.4
3,592
3,592
$
14,580
$
14,580
Accumulated amortization:
Technology
$
7,633
$
6,705
Backlog
1,877
1,867
Customer relationships
2,137
1,598
$
11,647
$
10,170
Amortized cost
$
2,933
$
4,410
b.
Amortization expense for the years ended December 31, 2017, 2016 and 2015 was $ 1,477, $ 1,709 and $ 2,895, respectively. During 2015, the Company recorded an impairment loss of $ 3,214 and $ 2,432 related to technology purchased in 2012 from acquisitions of Ortiva Wireless Inc. and Oversi Networks Ltd. ("Oversi"), respectively, due to the Company's decision to reach end of life on the respective product lines. The impairment loss was recorded in cost of revenues. During 2015, the Company recorded an impairment loss of $ 131 related to Oversi's customer relationships, due to the Company's decision to reach end of life on the respective product line.
c.
Estimated amortization expense for the years ending:
Year ending December 31,
2018
1,630
2019
1,303
Total
2,933 </t>
  </si>
  <si>
    <t>OTHER PAYABLES AND ACCRUED EXPENSES</t>
  </si>
  <si>
    <t>Payables and Accruals [Abstract]</t>
  </si>
  <si>
    <t xml:space="preserve">NOTE 10:-
OTHER PAYABLES AND ACCRUED EXPENSES
December 31,
2017
2016
Accrued expenses
$
3,011
$
2,255
Accrued taxes
2,311
416
Foreign currency derivative contracts
148
193
Advances from customers
17
23
Others
255
270
$
5,742
$
3,157 </t>
  </si>
  <si>
    <t>Commitments and Contingencies Disclosure [Abstract]</t>
  </si>
  <si>
    <t>NOTE 11:-
COMMITMENTS AND CONTINGENT LIABILITIES a. Lease commitments: The Company signed several non-cancelable agreements for its facilities which vary in dates and terms. During 2016, the Company engaged in renting its main facilities for an average period of six years, starting March 2016. The total rental expenses are approximately $ 149 per month. The U.S. subsidiary has an operating lease for office facilities in Woburn, Massachusetts and in San Diego, California, the leases expire on August 31, 2019 and on April 30, 2018, respectively. The Spanish subsidiary has an operating lease for office facilities in Madrid, Spain, the leases expire within three month notice period. The Company's subsidiaries maintain smaller offices in South Africa, China, Singapore, India, Japan, New Zealand, Colombia, United States and various locations in Europe. In addition, the Company has operating lease agreements for its motor vehicles, which terminate in 2018 through 2020. Operating leases (offices and motor vehicles) expense for the years ended December 31, 2017, 2016 and 2015 was $ 3,126, $ 2,758 and $ 2,828, respectively. As of December 31, 2017, the aggregate future minimum lease obligations (offices and motor vehicles) under non-cancelable operating leases agreements were as follows:
Year ending December 31,
2018
$
2,403
2019
1,610
2020
844
2021
300
2022
75
Total
$
5,232 b. Major subcontractor: The Company currently depends on one subcontractor to manufacture and provide hardware, warranty and support for its traffic management systems. If the subcontractor experiences delays, disruptions, quality control problems or a loss in capacity, shipments of products may be delayed and the Company's ability to deliver products could be materially adversely affected. Certain hardware components for the Company's products come from single or limited sources, and the Company could lose sales if these sources fail to satisfy its supply requirements. In the event that the Company terminates its business connection with the subcontractor, it will have to compensate the subcontractor for certain inventory costs, as specified in the agreement with the subcontractor. c. Litigations On February 18, 2016, a former employee filed a claim against the Company alleging that he is entitled to compensation for unlawful dismissal by the Company. A mediation attempt has failed, and the Company is waiting for the first hearing to take place. The Company believes that it has valid defenses to the claim. According to the assessment by the Company's legal counsel the award is not expected to exceed $ 190.</t>
  </si>
  <si>
    <t>SHAREHOLDERS' EQUITY</t>
  </si>
  <si>
    <t>Stockholders' Equity Note [Abstract]</t>
  </si>
  <si>
    <t>NOTE 12:-
SHAREHOLDERS' EQUITY
a.
Company's shares: As of December 31, 2017, the Company's authorized share capital consists of NIS 20,000,000 divided into 200,000,000 Ordinary Shares, par value NIS 0.1 per share. Ordinary Shares confer on their holders the right to receive notice to participate and vote in general meetings of the Company, the right to a share in the excess of assets upon liquidation of the Company, and the right to receive dividends, if declared.
b.
Treasury stock:
On August 2015, the Company's Board of Directors authorized the repurchase of up to an aggregate of $ 15 million of the Company's Ordinary shares in the open market, subject to normal trading restrictions. During November 2015, the Company received court's approvals to purchase up to $ 15 million of its ordinary shares. The court's approval for share repurchases was expired on May 26, 2016. On July 6, 2016, the Company received the court's approval to extend the share repurchase period for additional 6 months. During 2015 the Company purchased 25,000 of its Ordinary shares for a total consideration of $ 166. During 2016 the Company purchased 791,000 of its Ordinary shares for a total consideration of $ 3,832. During 2017 the company did not purchase any of its ordinary shares.
c.
Stock option plan: A summary of the Company's stock option activity, pertaining to its option plans for employees and related information is as follows:
Year ended December 31,
2017
2016
2015
Number of shares upon exercise
Weighted average exercise price
Number of shares upon exercise
Weighted average exercise price
Number of shares upon exercise
Weighted average exercise price
Outstanding at beginning of year
1,959,014
$
8.24
2,811,966
$
10.70
2,531,381
$
11.99
Granted
676,550
$
4.93
643,697
$
4.99
704,348
$
6.73
Forfeited
(346,750
)
$
7.01
(1,358,492
)
$
12.41
(320,496
)
$
15.13
Exercised
(99,517
)
$
3.56
(138,157
)
$
1.75
(103,267
)
$
1.28
Outstanding at end of year
2,189,297
$
7.63
1,959,014
$
8.24
2,811,966
$
10.70
Exercisable at end of year
1,274,649
$
9.26
1,072,658
$
9.87
1,646,204
$
11.99
Vested and expected to vest
1,607,782
$
8.44
1,407,930
$
9.04
2,197,848
$
11.16 The aggregate intrinsic value represents the total intrinsic value (the difference between the Company's closing stock price on the last trading day of the fiscal years 2017, 2016 and 2015 and the exercise price, multiplied by the number of in-the-money options) that would have been received by the option holders had all option holders exercised their options on December 31, 2017, 2016 and 2015, respectively. This amount may change based on the fair market value of the Company's stock. The total intrinsic value of options outstanding at December 31, 2017, 2016 and 2015, were $ 1,063, $ 728 and $ 1,580, respectively. The total intrinsic value of exercisable options at December 31, 2017, 2016 and 2015, were approximately $ 684, $ 604 and $ 1,170, respectively. The total intrinsic value of options vested and expected to vest at December 31, 2017, 2016 and 2015, were approximately $ 819, $ 634 and $ 1,363, respectively. The total intrinsic value of options exercised during the years ended December 31, 2017, 2016 and 2015 were approximately $ 176, $ 415 and $ 469, respectively. The weighted-average grant-date fair value of the options granted during the years ended December 31, 2017, 2016 and 2015 were $ 2.36, $ 2.12 and $ 3.45, respectively. The number of options vested during the year ended December 31, 2017 was 615,434. The weighted-average remaining contractual life of the outstanding options as of December 31, 2017 is 5.44 years. The weighted-average remaining contractual life of exercisable options as of December 31, 2017 is 4.48 years. On May 2, 2016 the Board of Directors of the Company approved the repricing of 384,635 stock options for the Company's employees and executive officers, previously granted. As part of the repricing, options with exercise price higher than $ 7 per share were repriced. Repriced options were replaced by options with lower exercise price or RSU's. The vesting period for the new granted options and RSU's was schedule for two years. The incremental expense for the repricing of the options was approximately $ 470. For the year ended December 31, 2016, the Company recorded expenses totaling $ 155 associated with the repricing. The options outstanding as of December 31, 2017, have been classified by exercise price, as follows:
Exercise price
Shares upon exercise of options outstanding as of December 31, 2017
Weighted average remaining contractual life
Shares upon exercise of options exercisable as of December 31, 2017
Years
$
23.31-27.58
73,000
4.62
73,000
$
15.20-17.07
112,748
3.70
111,618
$
10.16-14.68
337,750
5.69
312,866
$
5.01-9.13
654,474
4.31
438,662
$
0.03-4.95
1,011,325
6.35
338,503
2,189,297
1,274,649 The following provides a summary of the restricted stock unit activity for the Company for the two years ended December 31, 2017:
Year ended December 31,
2017
2016
Number of shares upon exercise
Weighted average share price
Number of shares upon exercise
Weighted average share price
Outstanding at beginning of year
592,126
$
6.53
359,404
$
10.95
Granted
612,173
$
5.00
531,570
$
4.59
Vested
(326,026
)
$
6.48
(152,460
)
$
10.08
Forfeited
(165,183
)
$
6.04
(146,388
)
$
6.85
Unvested at end of year
713,090
$
6.04
592,126
$
6.53 As of December 31, 2017, $ 1,817 and $ 2,844 unrecognized compensation cost related to stock options and RSUs respectively is expected to be recognized over a weighted average vesting period of 2.77 years. As of December 31, 2017, the Company holds outstanding options under the 2016 option plan (formerly, 2006 Plan). The outstanding options and RSUs under the 2016 plan are exercisable to 2,189,297 and 713,090 Ordinary shares respectively. Under the terms of the above option plans, options may be granted to employees, officers, directors and various service providers of the Company and its subsidiaries. The options generally become exercisable quarterly over a four-year period, commencing one year after date of the grant, subject to the continued employment of the employee. The options generally expire no later than ten years from the date of the grant. The exercise price of the options at the date of grant under the plans may not be less than the nominal value of the shares into which such options are exercised, any options, which are forfeited or cancelled before expiration, become available for future grants. As of December 31, available for future issuance under the option plans. In addition to granting stock options, the Company granted 612,173 and 531,570 RSUs in 2017 and 2016, respectively under the 2016 option plan. RSUs vest over a four year period subject to the continued employment of the employee. RSUs that are cancelled or forfeited become available for future grants.</t>
  </si>
  <si>
    <t>TAXES ON INCOME</t>
  </si>
  <si>
    <t>Income Tax Disclosure [Abstract]</t>
  </si>
  <si>
    <t>NOTE 13:-
TAXES ON INCOME a. Corporate tax rates: The Israeli corporate income tax rate was 24% in 2017, 25% in 2016 and 26.5% in 2015. In January 2016, the Law for Amending the Income Tax Ordinance (No. 216) (Reduction of Corporate Tax Rate), 2016 was approved, which includes a reduction of the corporate tax rate from 26.5% to 25%, effective from January 1, 2016. In December 2016, a further reduction in the corporate tax rate to 24% effective January 2017 and to 23% effective January 1, 2018 and thereafter was enacted. b. Foreign Exchange Regulations: Commencing in taxable year 2012,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Foreign Exchange Regulations"). Under the Foreign Exchange Regulations, an Israeli company must calculate its tax liability in U.S. Dollars according to certain rules. The tax liability, as calculated in U.S. Dollars is translated into NIS according to the exchange rate as of December 31st of each year.
c.
Tax benefits under Israel's law for the Encouragement of Capital Investments, 1959 ("the Law"): In 1998, the production facilities of the Company related to its computational technologies were granted the status of an "Approved Enterprise" under the Law. In 2004, an expansion program was granted the status of "Approved Enterprise". According to the provisions of the Law, the Company has elected the alternative track of benefits and has waived Government grants in return for tax benefits. The period of tax benefits, detailed above, is limited to the earlier of 12 years from the commencement of production, or 14 years from the approval date. According to the provisions of the Law under the alternative track, the Company's income may be tax-exempt for a period of two years commencing with the year it first earns taxable income, and subject to corporate taxes at the reduced rate of 10% to 25%, for an additional period of five to eight years depending upon the level of foreign ownership of the Company. The Law was significantly amended effective April 1, 2005 ("the 2005 - Amendment"). The 2005 - Amendment includes revisions to the criteria for investments qualified to receive tax benefits as a Beneficiary Enterprise and among other things, simplifies the approval process. The Amendment applies to new investment programs. Therefore, investment programs commencing after December 31, 2004, do not affect the approved programs of the Company. In addition, the Law provides that terms and benefits included in any letter of approval already granted will remain subject to the provisions of the Law as they were on the date of such approval. Therefore, the Company's existing Approved Enterprise will generally not be subject to the provisions of the 2005 - Amendment. The Company elected 2006 and 2009 as "year of election" under the 2005 - Amendment. The entitlement to the above benefits is contingent upon the fulfillment of the conditions stipulated in the Law, regulations published thereunder and the criteria set forth in the specific letters of approval. In the event of failure to comply with these conditions, the benefits may be canceled and the Company may be required to refund the amount of the benefits, in whole or in part, including interest and linked to changes in the Israeli CPI. As of December 31, 2017, management believes that the Company meets the aforementioned conditions. If the Company pays a dividend out of exempt income derived from the Approved and Beneficiary Enterprise, it will be subject to corporate tax in respect of the gross amount distributed, including any taxes thereon, at the rate which would have been applicable had it not enjoyed the alternative benefits, generally 10%-25%, depending on the percentage of the Company's Ordinary shares held by foreign shareholders. The dividend recipient is subject to withholding tax at the rate of 15% applicable to dividends from approved enterprises, if the dividend is distributed during the tax exemption period or within twelve years thereafter. As of December 31, 2017, there is no income earned by the Company Israel’s “Approved Enterprises” and “Beneficiary Enterprise”. Income from sources other than the "Approved and Beneficiary Enterprise" during the benefit period will be subject to tax at the regular corporate tax rate. As of January 1, 2011, new legislation amending the Law came into effect (the 2011 Amendment ). The 2011 Amendment introduced a new status of Preferred Company and Preferred Enterprise , replacing the then existing status of Beneficiary Company and Beneficiary Enterprise . Similarly to Beneficiary Company , a Preferred Company is an industrial company owning a Preferred Enterprise which meets certain conditions (including a minimum threshold of 25% export). However, under this legislation the requirement for a minimum investment in productive assets was cancelled . Under the 2011 Amendment, a uniform corporate tax rate will apply to all qualifying income of the Preferred Company, as opposed to the former law, which was limited to income from the Approved Enterprises and Beneficiary Enterprise during the benefits period. The uniform corporate tax rate was 9% in areas in Israel designated as Development Zone A and 16% elsewhere in Israel during 2016 and 2017. A dividend distributed from income which is attributed to a Preferred Enterprise/Special Preferred Enterprise will be subject to withholding tax at source at the following rates: (i) Israeli resident corporation – 0%, (ii) Israeli resident individual – 20% as of 2014 and thereafter (iii) non-Israeli resident - 20% as of 2014 and thereafter subject to a reduced tax rate under the provisions of an applicable double tax treaty. In December 2016, the Economic Efficiency Law (Legislative Amendments for Applying the Economic Policy for the 2017 and 2018 Budget Years), 2016 which includes Amendment 73 to the Law for the Encouragement of Capital Investments ("the 2016 - Amendment") was published. According to the 2016 - Amendment, a preferred enterprise located in development area A will be subject to a tax rate of 7.5% instead of 9% effective from January 1, 2017 and thereafter (the tax rate applicable to preferred enterprises located in other areas remains at 16%). The December amendment prescribes special tax tracks for technological enterprises, the tax tracks under the amendment are as follows : Technological preferred enterprise - an enterprise whose total consolidated revenues (parent company and all subsidiaries) is less than NIS 10 billion. A technological preferred enterprise, as defined in the Law, the center of Israel deriving (in development area A - a tax rate 7.5%). Special technological preferred enterprise - an enterprise whose total consolidated revenues (parent company and all subsidiaries) exceeds NIS 10 billion. Such enterprise will be subject to tax at a rate of 6% on profits deriving from intellectual property, regardless of the enterprise’s geographical location. Under the transition provisions of the 2016 Amendment, the Company may decide to irrevocably implement the new law while waiving benefits provided under the current law or to remain subject to the current law.
d.
Tax benefits under the law for the Encouragement of Industry (Taxes), 1969 (the "Encouragement Law"): 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if the Company qualifies, then the Company will continue to qualify as an industrial company or that the benefits described above will be available to the Company in the future.
e.
Pre-tax income (loss) is comprised as follows:
Year ended December 31,
2017
2016
2015
Domestic
$
(17,539
)
$
(7,033
)
$
(16,898
)
Foreign
1,031
1,243
412
$
(16,508
)
$
(5,790
)
$
(16,486
)
f.
A reconciliation of the theoretical tax expenses, assuming all income is taxed at the statutory tax rate applicable to the income of the Company and the actual tax expenses is as follows:
Year ended December 31,
2017
2016
2015
Loss before taxes on income
$
(16,508
)
$
(5,790
)
$
(16,486
)
Theoretical tax income computed at the Israeli statutory tax rate (24%, 25% and 26.5% for the years 2017, 2016 and 2015, respectively)
$
(3,962
)
$
(1,448
)
$
(4,369
)
Changes in valuation allowance
8,946
(469
)
3,716
Increase (decrease) in losses and temporary differences due to change in Israeli corporate and “Approved Enterprise" tax
(5,376
)
(216
)
679
Write off of prepaid and withholding taxes
909
1,759
1,150
Foreign tax rates differences related to subsidiaries
(48
)
576
103
Non-deductible expenses and other
684
567
181
Non-deductible share-based compensation expense
411
1,435
1,896
Actual tax expense
$
1,564
$
2,204
$
3,356
g.
Income tax expense is comprised as follows:
Year ended December 31,
2017
2016
2015
Current taxes
$
689
$
211
$
146
Deferred taxes (benefit)
( 34
)
234
2,060
Write off of prepaid and withholding taxes
909
1,759
1,150
$
1,564
$
2,204
$
3,356 h. Net operating losses carry forward: The Company has accumulated net operating losses for tax purposes as of December 31, 2017, in the amount of approximately $ 52,966, which may be carried forward and offset against taxable income in the future for an indefinite period. In December 2014, the Israeli Tax Authorities approved a final tax ruling with respect to the Company’s acquisition of Oversi. According to the ruling, the net operating losses may be offset against taxable income annually with a limitation of up to 14% of the total accumulated losses but no more than 50% of the Company's taxable income. As of December 31, 2017, the Company recorded a full valuation allowance with respect to its deferred tax assets in Allot Communications Ltd. and wrote-off prepaid and withholding taxes of $ 2,668 as the Company does not expect to utilize these tax assets in the near future. In addition, the Company has accumulated capital losses for tax purposes as of December 31, 2017, of approximately $ 27,300, which may be carried forward and offset against taxable capital gains in the future for an indefinite period, but are limited as stated above with regard to the Oversi merger. Management currently believes that since the Company has a history of losses, and uncertainty with respect to future taxable income, it is more likely than not that the deferred tax assets regarding the loss carry forwards will not be utilized in the foreseeable future. Thus, a valuation allowance was provided to reduce deferred tax assets to their realizable value. The U.S. subsidiary has accumulated losses for U.S. federal income tax return purposes of approximately $ 5,910 and $ 5,285 for state taxes. The federal accumulated losses for tax purposes expire between 2026 and 2032. The state accumulated losses for tax purposes began to expire in 2014. As of December 31, 2017, the Company recorded a valuation allowance with respect to its deferred tax assets in the US Subsidiary. Such losses are subject to limitations of Internal Revenue Code, Section 382, which in general provides that utilization of net operating losses is subject to an annual limitation if an ownership change results from transactions increasing the ownership of certain shareholders or public groups in the stock of a corporation by more than 50 percentage points over a three-year period. The annual limitations may result in the expiration of losses before utilization. In December 2107 the U.S. Tax Cuts and Jobs Act of 2017 was signed into law. This legislation makes significant changes to the U.S. Internal Revenue Code. Such changes include a reduction in the corporate tax rate, changes in U.S. international taxation and limitations on certain corporate deductions and credits, among other changes. The deferred tax asset at December 31, 2017 reflects the impact of the US Tax reform.
i.
Deferred income taxes: 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
December 31,
2017
2016
Deferred tax assets:
Operating and capital loss carryforwards
$
20,102
$
12,900
Reserves and allowances
3,800
2,022
Deferred tax asset before valuation allowance
23,902
14,922
Valuation allowance
(23,601
)
(14,655
)
Net deferred tax asset
301
267
Deferred tax liability
-
-
Net deferred tax asset
$
301
$
267
j.
As of December 31, 2017, the Company recorded a provision in respect of ASC 740-10 in the amount of $ 245. The accrued interest and penalties related to the provision in income taxes is immaterial. As of December 31, 2016, the provision was immaterial. The Company conducts business globally and, as a result, the Company or one or more of its subsidiaries file income tax returns in the U.S. federal jurisdiction and various states and foreign jurisdictions. In the normal course of business, the Company is subject to examination by taxing authorities throughout the world, including such major jurisdictions as Israel, France, and the United States. With a few exceptions, the Company is no longer subject to Israeli tax assessment through the year 2012 and the European and U.S. subsidiaries have final tax assessments through 2013. The Company is currently under audit by the Israeli Tax Authorities for the years 2013 – 2016.</t>
  </si>
  <si>
    <t>GEOGRAPHIC INFORMATION</t>
  </si>
  <si>
    <t>Segment Reporting [Abstract]</t>
  </si>
  <si>
    <t xml:space="preserve">NOTE 14:-
GEOGRAPHIC INFORMATION Allot operates in a single reportable segment. Revenues are based on the location of the Company's channel partners which are considered as end customers, as well as direct customers of the Company:
Year ended December 31,
2017
2016
2015
Europe
$
40,394
$
34,279
$
39,110
Asia and Oceania
13,936
27,700
28,495
Americas
15,532
16,025
22,553
Middle East and Africa
12,130
12,365
9,809
$
81,992
$
90,369
$
99,967 The following are the Company’s major customers:
Year ended December 31,
2017
2016
2015
Customer A
32
%
25
%
27
%
Customer B
-
17
%
-
Customer C
-
-
10
%
32
%
42
%
37
% The following presents total long-lived assets as of December 31, 2017 and 2016:
December 31,
2017
2016
Long-lived assets:
Israel
$
4,741
$
4,156
United States
14
42
Other
247
189
$
5,002
$
4,387 </t>
  </si>
  <si>
    <t>FINANCIAL INCOME (EXPENSES), NET</t>
  </si>
  <si>
    <t>Other Income and Expenses [Abstract]</t>
  </si>
  <si>
    <t>NOTE 15:-
FINANCIAL INCOME (EXPENSES), NET
Year ended December 31,
2017
2016
2015
Financial income (expenses):
Interest income
$
2,513
$
2,466
$
2,174
Financial expenses:
Exchange rate differences and other
602
186
1,480
Amortization/accretion of premium/discount on marketable securities, net
1,017
1,221
1,278
$
894
$
1,059
$
(584
)</t>
  </si>
  <si>
    <t>EARNINGS PER SHARE</t>
  </si>
  <si>
    <t xml:space="preserve">NOTE 16:- EARNINGS PER SHARE The following table sets forth the computation of basic and diluted net loss per share:
Year ended December 31,
2017
2016
2015
Numerator:
Net loss
$
(18,072
)
$
(7,994
)
$
(19,842
)
Denominator:
Weighted average number of shares outstanding used in computing basic and
33,253,158
33,202,309
33,419,917
Basic and diluted net loss per share
$
(0.54
)
$
(0.24
)
$
(0.59
) The following numbers of shares were excluded from the computation of diluted net loss per ordinary share for the periods presented because including them would have had an anti-dilutive effect:
Year ended December 31,
2017
2016
2015
Ordinary shares
2,166,782
2,000,757
3,424,891 </t>
  </si>
  <si>
    <t>SUBSEQUENT EVENT</t>
  </si>
  <si>
    <t>Subsequent Events [Abstract]</t>
  </si>
  <si>
    <t>NOTE 17:- SUBSEQUENT EVENT In January 2018, the Company signed a Shares Purchase Agreement of all of the outstanding shares of Netonomy Ltd (“Netonomy") a developer of software-based cyber security for the connected home. Under the terms of the Shares Purchase Agreement, the Company will acquire the shares of Netonomy for approximately $3,200 in cash. In addition, there is a performance-based contingent amount, over a period of two and a half years following closing. The acquisition price is capped at approximately $4,300 million and is contingent upon reaching certain revenues threshold from the sale of Netonomy products. The transaction closing date occurred on January 15, 2018.</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The majority of the revenues of the Company and its subsidiaries are generated in U.S. dollars ("dollar") or linked to the dollar. In addition, a major portion of the Company's and certain of its subsidiaries' costs are incurred or determined in dollars. The Company's management believes that the dollar is the currency of the primary economic environment in which the Company and its subsidiaries operate. Thus, the functional and reporting currency of the Company and its subsidiaries is the dollar.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t>
  </si>
  <si>
    <t>Principles of consolidation</t>
  </si>
  <si>
    <t>c. Principles of consolidation: The consolidated financial statements include the accounts of the Company and its subsidiaries. Intercompany balances and transactions have been eliminated upon consolidation.</t>
  </si>
  <si>
    <t>d. Cash and cash equivalents: The Company considers all unrestricted highly liquid investments which are readily convertible into cash, with maturity of three months or less at the date of acquisition, to be cash equivalents.</t>
  </si>
  <si>
    <t>Restricted deposits</t>
  </si>
  <si>
    <t>e. Restricted deposits: The restricted deposits are held in favor of financial institutions in respect of fulfillments of forward contract and operating obligations.</t>
  </si>
  <si>
    <t>f.
Short-term bank deposits: Short-term bank
deposits are deposits with maturities of more than three months but less than one year at the balance sheet date. The
deposits are in dollars and bear interest at annual weighted average rate of 1.63% and 1.37% at December 31, 2017 and 2016,
respectively. In connection with the Company's hedging transactions, the Company is required to maintain compensating deposits balances
in the bank. Out of the short-term bank deposits, a total of $2,581 and $2,553, are due to the hedging transactions as of
December 31, 2017 and 2016, respectively.</t>
  </si>
  <si>
    <t>Marketable securities</t>
  </si>
  <si>
    <t>g.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comprehensive loss.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2017, 2016 and 2015, were not OTTI.</t>
  </si>
  <si>
    <t>h. Inventories:
Inventories are stated at the lower of cost or net realizable Inventory write-off provision as of December 31, 2017 and 2016 amounted to $ 2,756 and $ 1,957, respectively. Cost is determined using the weighted average cost method.</t>
  </si>
  <si>
    <t>Property and equipment, net</t>
  </si>
  <si>
    <t>i. Property and equipment, net: Property and equipment are stated at cost, net of accumulated depreciation. Depreciation is calculated by the straight-line method over the estimated useful lives of the assets at the following annual rates:
%
Lab equipment
16 - 25
Computers and peripheral equipment
33
Office furniture
6
Leasehold improvements
Over the shorter of the term of the lease or the useful life of the asset</t>
  </si>
  <si>
    <t>Goodwill impairment</t>
  </si>
  <si>
    <t>j.
Goodwill impairment: Goodwill represents the excess of the purchase price over the fair value of net assets of purchased businesses. Under Accounting Standards Codification No. 350, "Intangibles-Goodwill and Other" ("ASC No. 350"), goodwill is not amortized, but rather subject to an annual impairment test, or more often if there are indicators of impairment present. In accordance with ASC No. 350 the Company performs an annual impairment test at December 31 each year.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Company operates in one operating segment, and this segment comprises its only reporting unit. The Company has performed
an annual impairment analysis as of December 31, 2017 and determined that the carrying value of the reporting unit was less
than the fair value of the reporting unit. Fair value is determined using market capitalization. During years 2017, 2016 and
2015, no impairment losses were recorded.</t>
  </si>
  <si>
    <t>Impairment of long lived assets and intangible assets subject to amortization</t>
  </si>
  <si>
    <t>k.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cquired in a business combination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Some of the acquired intangible assets are amortized over their estimated useful lives in proportion to the economic benefits realized. This accounting policy results in accelerated amortization of such customer relationships as compared to the straight-line method. All other intangible assets are amortized over their estimated useful lives on a straight-line basis. During the years ended December 31, 2017 and 2016, no impairment losses were recorded. During 2015, the Company recorded impairment loss (see Note 9).</t>
  </si>
  <si>
    <t>Revenue recognition</t>
  </si>
  <si>
    <t>l.
Revenue recognition: The Company generates revenues mainly from selling its products along with related maintenance and support services. At times, these arrangements may also include professional services, such as installation services or training. The Company generally sells its products through resellers, distributors, OEMs and system integrators, all of whom are considered end-users. Revenues from product sales are recognized when persuasive evidence of an agreement exists, title and risk of loss have transferred, no significant performance obligations remain, product payment is not contingent upon performance of installation or service obligations, the fee is fixed or determinable and collectability is probable. In instances where acceptance of the product or service is specified by the customer, revenue recognition is deferred until all acceptance criteria have been met. Maintenance and support related revenues included in multiple element arrangements are deferred and recognized on a straight-line basis over the term of the applicable maintenance and support agreement. Other services are recognized upon the completion of installation or when the service is provided. In instances where the services provided in a multiple element arrangement are considered essential to the functionality of the product and payment of the product is contingent upon performance of the services, the sales of the products and services would be considered one unit of accounting. Pursuant to the guidance of ASU 2009-13, "Multiple-Deliverable Revenue Arrangements, (amendments to ASC Topic 605, Revenue Recognition)" (ASU 2009-13) and ASU 2009-14, when a sales arrangement contains multiple elements, such as products and services, the Company allocates revenues to each element based on a selling price hierarchy. The selling price for a deliverable is based on VSOE if available, third party evidence ("TPE") if VSOE is not available, or best estimate of BESP Revenue arrangements with multiple deliverables are allocated using the relative selling price method. The Company determines the estimated selling price in multiple elements arrangements as follows:
The Company determines the BESP The Company determines the selling price for maintenance and support based on VSOE of the price charged based on standalone sales (renewals) of such elements using a consistent percentage of the Company's product price lists.
Deferred revenue includes amounts received from customers for which revenue has not yet been recognized. . The Company records a provision for estimated product returns based on its experience with historical product returns and other known factors. Such provisions amounted to $ 686 and $ 910 as of December 31, 2017 and 2016, respectively.</t>
  </si>
  <si>
    <t>Advertising expenses</t>
  </si>
  <si>
    <t>m. Advertising expenses: Advertising expenses are charged to the statement of comprehensive loss, as incurred. Advertising expenses for the years ended December 31, 2017, 2016 and 2015 amounted to $ 1,236, $ 1,081 and $ 1,201, respectively.</t>
  </si>
  <si>
    <t>Research and development costs</t>
  </si>
  <si>
    <t>n. Research and development costs: Accounting Standards Codification No. 985-20,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comprehensive loss as incurred.</t>
  </si>
  <si>
    <t>Severance pay</t>
  </si>
  <si>
    <t xml:space="preserve">o. Severance pay: The liability in Israel for substantially all of the Company`s employees in respect of severance pay liability is calculated in accordance with Section 14 of the Severance Pay Law -1963 (herein- "Section 14"). Section 14 states that Company's contributions for severance pay shall be in line of severance compensation and upon release of the policy to the employee, no additional obligations shall be conducted between the parties regarding the matter of severance pay and no additional payments shall be made by the Company to the employee. Furthermore, the related obligation and amounts deposited on behalf of such obligation under Section 14, are not stated on the balance sheet, because pursuant to current ruling, they are legally released from obligation to employees once the deposits have been paid. There are a limited number of employees in Israel, for whom the Company is liable for severance pay. The Company's liability for severance pay for its Israeli employees was calculated pursuant to Section 14, based on the most recent monthly salary of its Israeli employees multiplied by the number of years of employment as of the balance sheet date for such employees. The Company's liability was partly provided by monthly deposits with severance pay funds and insurance policies and the remainder by an accrual. Severance expense for the years ended December 31, 2017, 2016 and 2015, amounted to $ 1,801, $ 1,976 and $ 2,286, respectively. </t>
  </si>
  <si>
    <t>Accounting for stock-based compensation</t>
  </si>
  <si>
    <t>p. Accounting for stock-based compensation: The Company accounts for stock based compensation in accordance with Accounting Standards Codification No. 718,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based on the straight line method over the requisite service period of each of the awards, net of estimated forfeitures.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d the forfeiture rate based on historical forfeitures of equity awards and adjusted the rate to reflect changes in facts and circumstances, if any. The Company adopted ASU 2016-09 in the first quarter of fiscal year 2017, and elected to retain its existing accounting policy and estimate expected forfeitures. The adoption of this ASU did not have a material impact on the Company's. The following table sets forth the total stock-based compensation expense resulting from stock options and restricted share units ("RSUs")
Year ended December 31,
2017
2016
2015
Cost of revenues
$
362
$
367
$
324
Research and development
648
1,240
1,637
Sales and marketing
1,166
1,833
2,802
General and administrative
1,190
1,701
2,407
Total stock-based compensation expense
$
3,366
$
5,141
$
7,170 The Company selected the binomial option pricing model as the most appropriate fair value method for its stock-based compensation awards with the following assumptions for the years ended December 31, 2017, 2016 and 2015:
Year ended December 31,
2017
2016
2015
Suboptimal exercise multiple
2.9-3.5
2.9-3.5
3
Risk free interest rate
0.80%-2.20
%
0.47%-1.58
%
0.23%-2.35
%
Volatility
27%-49
%
33%-51
%
37%-55
%
Dividend yield
0
%
0
%
0
% The expected annual post-vesting and pre-vesting forfeiture rates affects the number of exercisable options. Based on the Company's historical experience, the annual pre-vesting and post-vesting are in the range of 0%-34% and 0%-29%, respectively, in the years 2017, 2016, and 2015. The computations of expected volatility and suboptimal exercise multiple is based on the average of the Company's realized historical stock price. The computation of the suboptimal exercise multiple and the forfeiture rates are based on the grantees expected exercise prior and post vesting termination behavior.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expected life of the stock options represents the weighted-average period the stock options are expected to remain outstanding and is a derived output of the binomial model. The expected life of the stock options is impacted by all of the underlying assumptions used in the Company's model.</t>
  </si>
  <si>
    <t>Treasury stock</t>
  </si>
  <si>
    <t>q. Treasury stock: The Company repurchases its Ordinary shares from time to time on the open market and holds such shares as treasury stock. The Company presents the cost to repurchase treasury stock as a reduction of shareholders' equity.</t>
  </si>
  <si>
    <t>Concentration of credit risks</t>
  </si>
  <si>
    <t>r. Concentration of credit risks: Financial instruments that potentially subject the Company to concentrations of credit risk consist primarily of cash and cash equivalents, marketable securities, short-term bank deposits, trade receivables and derivative instruments. The majority of cash and cash equivalents and short-term deposits of the Company are invested in dollar deposits in major U.S. and Israeli banks. Such investments in the United States may be in excess of insured limits and are not insured in other jurisdictions. Generally, the cash and cash equivalents and short-term bank deposits may be redeemed upon demand, and therefore, bear minimal risk. Marketable securities include investments in dollar linked corporate and municipal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Company's trade receivables are primarily derived from sales to customers located mainly in EMEA, as well as in APAC, Latin America and the United States. Concentration of credit risk with respect to trade receivables is limited by credit limits, ongoing credit evaluation and account monitoring procedures. The Company performs ongoing credit evaluations of its customers and establishes an allowance for doubtful accounts on a specific basis. Allowance for doubtful accounts amounted to $ 1,292 and $ 924 as of December 31, 2017 and 2016, respectively.
The Company utilizes foreign currency forward contracts to protect against the risk of overall changes in exchange rates. The derivative instruments hedge a portion of the Company's non-dollar currency exposure. Counterparties to the Company’s derivative instruments are all major financial institutions and its exposure is limited to the amount of any asset resulting from the forward contracts. The Company has no significant off balance sheet concentrations of credit risk.</t>
  </si>
  <si>
    <t>Grants from the Israel Innovation Authority</t>
  </si>
  <si>
    <t>s. Grants from the Israel Innovation Authority: Participation grants from the Israel Innovation Authority (Previously known as the Office of the Chief Scientist) for research and development activity are recognized at the time the Company is entitled to such grants on the basis of the costs incurred and included as a deduction of research and development costs. Research and development non royalty bearing grants recognized amounted to $ 392, $ 606 and $ 1,252 in 2017, 2016 and 2015, respectively.</t>
  </si>
  <si>
    <t>Income taxes</t>
  </si>
  <si>
    <t>t.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deferred tax assets and liabilities are classified to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Basic and diluted net income (loss) per share</t>
  </si>
  <si>
    <t>u.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FASB ASC 260 "Earnings Per Share". For the years ended December 31, 2017, 2016 and 2015, all outstanding options and have been excluded from the calculation of the diluted net loss per share since their effect was anti-dilutive.</t>
  </si>
  <si>
    <t>Comprehensive income (loss)</t>
  </si>
  <si>
    <t xml:space="preserve">v. Comprehensive loss: The Company accounts for comprehensive loss in accordance with Accounting Standards Codification No. 220, "Comprehensive Income" ("ASC No. 220"). This statement establishes standards for the reporting and display of comprehensive loss and its components in a full set of general purpose financial statements. Comprehensive loss represents all changes in shareholders' equity during the period except those resulting from investments by, or distributions to shareholders. The Company determined that its items of comprehensive loss relate to unrealized gains and losses on hedging derivative instruments and unrealized gains and losses on available-for-sale marketable securities. The following table shows the components and the effects on net loss of amounts reclassified from accumulated other comprehensive loss as of December 31, 2017:
Year ended December 31, 2017
Unrealized losses on marketable securities
Unrealized gains (losses) on cash flow hedges
Total
Balance as of December 31, 2016
$
(88
)
$
(61
)
$
(149
)
Changes in other comprehensive income (loss) before reclassifications
(28
)
1,016
988
Amounts reclassified from accumulated other comprehensive income (loss) to :
Cost of revenues
-
(83
)
(83
)
Operating expenses
-
(713
)
(713
)
Financial income, net
(7
)
-
(7
)
Net current-period other comprehensive income (loss)
(35
)
220
185
Balance as of December 31, 2017
$
(123
)
$
159
$
36 </t>
  </si>
  <si>
    <t>Fair value of financial instruments</t>
  </si>
  <si>
    <t>w. Fair value of financial instruments:
The Company measures its cash and cash equivalents, marketable securities, derivative instruments, short-term bank deposits, trade receivables, other receivables, trade payables and other payables at fair value. The carrying amounts of short-term bank deposits, trade receivables, other receivables, trade payables and other payables approximate their fair value due to the short-term maturities of such instruments. Fair value is an exit price, representing the amount that would be received if the Company were to sell an asset or paid to transfer a liability in an orderly transaction between market participants. As such, fair value is a market-based measurement that should be determined based on assumptions that market participants would use in pricing an asset or a liability. The Company uses a three-tie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Company categorized each of its fair value measurements in one of those three levels of hierarchy. The fair value hierarchy also requires an entity to maximize the use of observable inputs and minimize the use of unobservable inputs when measuring fair value. The Company's earn-out consideration is classified within Level 3. The valuation methodology used by the Company to calculate the fair value consideration is the discounted cash flow using Monte-Carlo simulation method by taking into account, forecast future revenues, expected volatility of 41.1% and weighted average cost of debt of 2%.</t>
  </si>
  <si>
    <t>Derivatives and hedging</t>
  </si>
  <si>
    <t>x. Derivatives and hedging: The Company accounts for derivatives and hedging based on Accounting Standards Codification No. 815, "Derivatives and Hedging" ("ASC No. 815"). The Company accounts for its derivative instruments as either assets or liabilities and carries them at fair value. Derivative instruments that are not designated and qualified as hedging instruments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hareholders' equity and reclassified into earnings in the same period or periods during which the hedged transaction affects earnings. The ineffective portion of the gain or loss on the derivative instrument is recognized in current earnings. To apply hedge accounting treatment, cash flow hedges must be highly effective in offsetting changes to expected future cash flows on hedged transactions.</t>
  </si>
  <si>
    <t>Business combinations</t>
  </si>
  <si>
    <t>y. Business combinations: The Company accounts for
business combinations in accordance with ASC No. 805. ASC No. 805 requires recognition of assets acquired, liabilities assumed,
and any non-controlling interest at the acquisition date, measured at their fair values as of that date. Any excess of the fair
value of net assets acquired over the purchase price is recorded as goodwill and any subsequent changes in estimated contingencies
are to be recorded in earnings. In addition, changes in valuation allowance related to acquired deferred tax assets and acquired
income tax positions are to be recognized in earnings.</t>
  </si>
  <si>
    <t>Warranty costs</t>
  </si>
  <si>
    <t xml:space="preserve">z. Warranty costs: The Company generally provides three months software and a one year hardware warranty for all of its products. A provision is recorded for estimated warranty costs at the time revenues are recognized based on the Company's experience. Warranty expenses for the years </t>
  </si>
  <si>
    <t>Recently Issued Accounting Pronouncement</t>
  </si>
  <si>
    <t>aa. Recently Issued Accounting Pronouncements:
In January 2016, the FASB issued a new standard to amend certain aspects of recognition, measurement, presentation, and disclosure of financial instruments. Most prominent among the amendments is the requirement for changes in the fair value of our equity investments, with certain exceptions, to be recognized through net income rather than accumulated other comprehensive income (loss). ASU 2016-01 is effective for annual reporting periods, and interim periods within those years beginning after December 15, 2017. This new guidance doesn’t have a material impact on the Company’s Consolidated Financial Statement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in the process of evaluating the impact of the adoption of ASU 2016-02 on its consolidated financial state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impact of this standard on its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is new guidance doesn't have a material impact on the Company’s Consolidated Financial Statements. In January 2017, the FASB issued ASU 2017-04, “Intangibles - Goodwill and Other (Topic 350): Simplifying the Test for Goodwill Impairment" ("ASU 2017-04"). ASU 2017-04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SU 2017-04 will become effective for the Company beginning January 1, 2020 and must be applied to any annual or interim goodwill impairment assessments after that date. Early adoption is permitted. The Company is currently evaluating the effect that the adoption of ASU 2017-04 will have on its consolidated financial statements. In May 2017, the FASB issued ASU 2017-09, Stock Compensation – Scope of Modification Accounting,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is guidance is effective prospectively beginning January 1, 2018. This guidance will apply to any future modifications. The Company does not expect this guidance to have a material impact on our consolidated financial statements. In August 2017, the FASB issued ASU No. 2017-12, Derivatives and Hedging (Topic 815): Targeted Improvements to Accounting for Hedging Activities.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This ASU is effective for fiscal years beginning after December 15, 2018 and interim periods within those fiscal years. The Company is currently evaluating the effect of the adoption of this ASU. In May 2014, the Financial Accounting Standards Board (FASB) issued ASU No. 2014-09, “Revenue from Contracts with Customers”, an updated standard on revenue recognition and issued subsequent amendments to the initial guidance in March 2016, April 2016, May 2016 and December 2016 within ASU 2016-08, 2016-10, 2016-12 and 2016-20, respectively. The new standards provide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scheduled to be effective for annual and interim reporting periods beginning after December 15, 2016 and may be adopted either on a full retrospective or modified retrospective approach. However, on July 9, 2015, the FASB approved a one year deferral of the effective date of ASU 2014-09. The revised effective date is for annual reporting periods beginning after December 15, 2017 and interim periods thereafter, with an early adoption permitted as of the original effective date. The Company has decided to adopt this standard effective January 1, 2018 using the modified retrospective approach with cumulative effect of applying the new guidance recognized as an adjustment to the opening retained earnings balance, which is $712. In preparation for adoption of the standard, the Company has implemented internal controls and key system functionality to enable the preparation of financial information and have reached conclusions on key accounting assessments related to the standard, including the assessment of the impact.
The most significant impact of the new standard relates to the way the Company accounts for term-based license at the point in time when control transfers Adoption of the standard will result in a reduction of deferred revenues of $712 as of January 1, 2018 to be recorded in accumulated deficit due to upfront recognition of license revenues from term licenses.</t>
  </si>
  <si>
    <t>GENERAL (Tables)</t>
  </si>
  <si>
    <t>Business Acquisition [Line Items]</t>
  </si>
  <si>
    <t>Schedule of pro forma revenue and net loss</t>
  </si>
  <si>
    <t xml:space="preserve">The following table summarizes the estimated fair values of the assets acquired and liabilities assumed at the acquisition date:
Fair value
Current assets
$
54
Equipment
152
Deferred revenues
(155
)
Current and non-current liabilities
(103
)
Technology
4,032
Customer relationships
2,824
Backlog
386
Goodwill
10,748
Net assets acquired
$
17,938 </t>
  </si>
  <si>
    <t>Optenet SA [Member]</t>
  </si>
  <si>
    <t>Schedule of the Fair Value of Assets Acquired and Liabilities Assumed</t>
  </si>
  <si>
    <t>The following represents the unaudited consolidated pro forma revenue and net loss for the years ended December 31, 2015, to give effect to the acquisition of Optenet as if it had occurred on January 1, 2015. The pro forma information is not necessarily indicative of the results of operations that would have been had the acquisition actually occurred on January 1, 2015, nor does it purport to represent the results of operations for future periods.
Year ended December 31, 2015
Unaudited
Revenues
$
100,683
Net loss
$
(21,177
)</t>
  </si>
  <si>
    <t>SIGNIFICANT ACCOUNTING POLICIES (Tables)</t>
  </si>
  <si>
    <t>Schedule of Estimated Useful Lives at an Annual Rate</t>
  </si>
  <si>
    <t>Property and equipment are stated at cost, net of accumulated depreciation. Depreciation is calculated by the straight-line method over the estimated useful lives of the assets at the following annual rates:
%
Lab equipment
16 - 25
Computers and peripheral equipment
33
Office furniture
6
Leasehold improvements
Over the shorter of the term of the lease or the useful life of the asset</t>
  </si>
  <si>
    <t>Schedule of Stock-Based Compensation Expense</t>
  </si>
  <si>
    <t xml:space="preserve">The following table sets forth the total stock-based compensation expense resulting from stock options and restricted share units ("RSUs")
Year ended December 31,
2017
2016
2015
Cost of revenues
$
362
$
367
$
324
Research and development
648
1,240
1,637
Sales and marketing
1,166
1,833
2,802
General and administrative
1,190
1,701
2,407
Total stock-based compensation expense
$
3,366
$
5,141
$
7,170 </t>
  </si>
  <si>
    <t>Schedule of Stock-Based Compensation Assumptions</t>
  </si>
  <si>
    <t>The Company selected the binomial option pricing model as the most appropriate fair value method for its stock-based compensation awards with the following assumptions for the years ended December 31, 2017, 2016 and 2015:
Year ended December 31,
2017
2016
2015
Suboptimal exercise multiple
2.9-3.5
2.9-3.5
3
Risk free interest rate
0.80%-2.20
%
0.47%-1.58
%
0.23%-2.35
%
Volatility
27%-49
%
33%-51
%
37%-55
%
Dividend yield
0
%
0
%
0
%</t>
  </si>
  <si>
    <t>Schedule of Accumulated Other Comprehensive Income</t>
  </si>
  <si>
    <t>The following table shows the components and the effects on net loss of amounts reclassified from accumulated other comprehensive loss as of December 31, 2017:
Year ended December 31, 2017
Unrealized losses on marketable securities
Unrealized gains (losses) on cash flow hedges
Total
Balance as of December 31, 2016
$
(88
)
$
(61
)
$
(149
)
Changes in other comprehensive income (loss) before reclassifications
(28
)
1,016
988
Amounts reclassified from accumulated other comprehensive income (loss) to :
Cost of revenues
-
(83
)
(83
)
Operating expenses
-
(713
)
(713
)
Financial income, net
(7
)
-
(7
)
Net current-period other comprehensive income (loss)
(35
)
220
185
Balance as of December 31, 2017
$
(123
)
$
159
$
36</t>
  </si>
  <si>
    <t>AVAILABLE-FOR-SALE MARKETABLE SECURITIES (Tables)</t>
  </si>
  <si>
    <t>Summary of Available-for-Sale Marketable Securities</t>
  </si>
  <si>
    <t xml:space="preserve">The following is a summary of available-for-sale marketable securities:
December 31, 2017
December 31, 2016
Amortized cost
Gross unrealized gain
Gross unrealized
Fair value
Amortized cost
Gross unrealized
Gross unrealized
Fair value
Available-for-sale - matures within one year:
Governmental debentures
$
573
$
20
$
(1
)
$
592
$
339
$
-
$
-
$
339
Corporate debentures
24,619
8
(22
)
24,605
19,693
31
(14
)
19,710
25,192
28
(23
)
25,197
20,032
31
(14
)
20,049
Available-for-sale - matures after one year through three years:
Governmental debentures
108
-
(1
)
107
-
-
-
-
Corporate debentures
37,812
64
(187
)
37,689
34,472
70
(78
)
34,464
37,920
64
(188
)
37,796
34,472
70
(78
)
34,464
Available-for-sale - matures after three years through five years:
Governmental debentures
-
-
-
-
100
-
-
100
Corporate debentures
205
-
(4
)
201
5,991
2
(99
)
5,894
205
-
(4
)
201
6,091
2
(99
)
5,994
$
63,317
$
92
$
(215
)
$
63,194
$
60,595
$
103
$
(191
)
$
60,507 </t>
  </si>
  <si>
    <t>FAIR VALUE MEASUREMENTS (Tables)</t>
  </si>
  <si>
    <t>Schedule of Financial Assets Measured at Fair Value on a Recurring Basis</t>
  </si>
  <si>
    <t xml:space="preserve">The Company's financial net assets measured at fair value on a recurring basis, including accrued interest components, consisted of the following types of instruments as of December 31, 2017 and 2016, respectively:
As of December 31, 2017
Fair value measurements using input type
Level 1
Level 2
Level 3
Total
Available-for-sale marketable securities
$
-
$
63,194
$
-
$
63,194
Foreign currency derivative contracts
-
18
-
18
Earn-out liability
-
-
(5,267
)
(5,267
)
Total financial net assets
$
-
$
63,212
$
(5,267
)
$
57,945
As of December 31, 2016
Fair value measurements using input type
Level 1
Level 2
Level 3
Total
Available-for-sale marketable securities
$
-
$
60,507
$
-
$
60,507
Foreign currency derivative contracts
-
28
-
28
Earn-out liability
-
-
(4,504
)
(4,504
)
Total financial net assets
$
-
$
60,535
$
(4,504
)
$
56,031 </t>
  </si>
  <si>
    <t>Schedule of Fair Value Measurements Using Significant Unobservable Inputs</t>
  </si>
  <si>
    <t xml:space="preserve">Fair value measurements using significant unobservable inputs (Level 3):
Balance at January 1, 2017
$
4,504
Earn Out liability adjustments due to exchange rates
585
Adjustment due to change in the forecast of earn-out consideration
178
Balance at December 31, 2017
$
5,267 </t>
  </si>
  <si>
    <t>DERIVATIVE INSTRUMENTS (Tables)</t>
  </si>
  <si>
    <t>Designated as Hedging Instrument [Member]</t>
  </si>
  <si>
    <t>Schedule of the Fair Value of Open Foreign Exchange Contracts</t>
  </si>
  <si>
    <t>The fair value of the outstanding foreign exchange contracts recorded by the Company on its consolidated balance sheets as of December 31, 2017 and 2016, as assets and liabilities is as follows:
Foreign exchange forward and
December 31,
options contracts
Balance sheet
2017
2016
Fair value of foreign exchange hedge transactions
Other receivables and prepaid expenses
$
160
$
40
Fair value of foreign exchange hedge transactions
Other payables and accrued expenses
(1
)
(101
)
Total derivatives designated as hedging instruments
Other Comprehensive income (loss)
$
159
$
(61
)</t>
  </si>
  <si>
    <t>Not Designated as Hedging Instrument [Member]</t>
  </si>
  <si>
    <t xml:space="preserve">The fair value of the outstanding non-designated foreign exchange contracts recorded by the Company on its consolidated balance sheets as of December 31, 2017 and 2016, as assets and liabilities is as follows:
Foreign exchange forward and
December 31,
options contracts
Balance sheet
2017
2016
Fair value of foreign exchange non-designated hedge transactions
Other receivables and prepaid expenses
$
6
$
181
Fair value of foreign exchange non-designated hedge transactions
Other payables and accrued expenses
(147
)
(92
)
Total derivatives designated as hedging instruments
(141
)
$
89 </t>
  </si>
  <si>
    <t>OTHER RECEIVABLES AND PREPAID EXPENSES (Tables)</t>
  </si>
  <si>
    <t>Schedule of Other Accounts Receivable and Prepaid Expenses</t>
  </si>
  <si>
    <t xml:space="preserve">December 31,
2017
2016
Prepaid expenses
$
1,172
$
1,739
Government authorities
919
1,003
Foreign currency derivative contracts
166
221
Short-term lease deposits
145
127
Receivable from third-party
-
426
Others
247
363
$
2,649
$
3,879 </t>
  </si>
  <si>
    <t>INVENTORIES (Tables)</t>
  </si>
  <si>
    <t>Schedule of Inventory</t>
  </si>
  <si>
    <t xml:space="preserve">December 31,
2017
2016
Raw materials
$
1,684
$
1,257
Finished goods
6,213
5,978
$
7,897
$
7,235 </t>
  </si>
  <si>
    <t>PROPERTY AND EQUIPMENT, NET (Tables)</t>
  </si>
  <si>
    <t>Schedule of Property and Equipment</t>
  </si>
  <si>
    <t xml:space="preserve">December 31,
2017
2016
Cost:
Lab equipment
$
14,613
$
13,225
Computers and peripheral equipment
19,430
18,704
Office furniture and equipment
1,071
975
Leasehold improvements
1,809
1,238
36,923
34,142
Accumulated depreciation:
Lab equipment
12,066
10,788
Computers and peripheral equipment
18,430
17,750
Office furniture and equipment
550
521
Leasehold improvements
875
696
31,921
29,755
Depreciated cost
$
5,002
$
4,387 </t>
  </si>
  <si>
    <t>INTANGIBLE ASSETS, NET (Tables)</t>
  </si>
  <si>
    <t>Schedule of Intangible Assets</t>
  </si>
  <si>
    <t xml:space="preserve">The following table shows the Company's intangible assets for the periods presented:
Useful life
December 31,
(Years)
2017
2016
Original Cost:
Technology
3.8
$
9,111
$
9,111
Backlog
2.8
1,877
1,877
Customer relationships
4.4
3,592
3,592
$
14,580
$
14,580
Accumulated amortization:
Technology
$
7,633
$
6,705
Backlog
1,877
1,867
Customer relationships
2,137
1,598
$
11,647
$
10,170
Amortized cost
$
2,933
$
4,410 </t>
  </si>
  <si>
    <t>Schedule of Estimated Amortization Expense</t>
  </si>
  <si>
    <t xml:space="preserve">Estimated amortization expense for the years ending:
Year ending December 31,
2018
1,630
2019
1,303
Total
2,933 </t>
  </si>
  <si>
    <t>OTHER PAYABLES AND ACCRUED EXPENSES (Tables)</t>
  </si>
  <si>
    <t>Schedule of Other Payables and Accrued Expenses</t>
  </si>
  <si>
    <t xml:space="preserve">December 31,
2017
2016
Accrued expenses
$
3,011
$
2,255
Accrued taxes
2,311
416
Foreign currency derivative contracts
148
193
Advances from customers
17
23
Others
255
270
$
5,742
$
3,157 </t>
  </si>
  <si>
    <t>COMMITMENTS AND CONTINGENT LIABILITIES (Tables)</t>
  </si>
  <si>
    <t>Schedule of Future Minimum Lease Obligations</t>
  </si>
  <si>
    <t xml:space="preserve">As of December 31, 2017, the aggregate future minimum lease obligations (offices and motor vehicles) under non-cancelable operating leases agreements were as follows:
Year ending December 31,
2018
$
2,403
2019
1,610
2020
844
2021
300
2022
75
Total
$
5,232 </t>
  </si>
  <si>
    <t>SHAREHOLDERS' EQUITY (Tables)</t>
  </si>
  <si>
    <t>Schedule of Stock Option Activity</t>
  </si>
  <si>
    <t xml:space="preserve">A summary of the Company's stock option activity, pertaining to its option plans for employees and related information is as follows:
Year ended December 31,
2017
2016
2015
Number of shares upon exercise
Weighted average exercise price
Number of shares upon exercise
Weighted average exercise price
Number of shares upon exercise
Weighted average exercise price
Outstanding at beginning of year
1,959,014
$
8.24
2,811,966
$
10.70
2,531,381
$
11.99
Granted
676,550
$
4.93
643,697
$
4.99
704,348
$
6.73
Forfeited
(346,750
)
$
7.01
(1,358,492
)
$
12.41
(320,496
)
$
15.13
Exercised
(99,517
)
$
3.56
(138,157
)
$
1.75
(103,267
)
$
1.28
Outstanding at end of year
2,189,297
$
7.63
1,959,014
$
8.24
2,811,966
$
10.70
Exercisable at end of year
1,274,649
$
9.26
1,072,658
$
9.87
1,646,204
$
11.99
Vested and expected to vest
1,607,782
$
8.44
1,407,930
$
9.04
2,197,848
$
11.16 </t>
  </si>
  <si>
    <t>Schedule of Stock Options Outstanding</t>
  </si>
  <si>
    <t>The options outstanding as of December 31, 2017, have been classified by exercise price, as follows:
Exercise price
Shares upon exercise of options outstanding as of December 31, 2017
Weighted average remaining contractual life
Shares upon exercise of options exercisable as of December 31, 2017
Years
$
23.31-27.58
73,000
4.62
73,000
$
15.20-17.07
112,748
3.70
111,618
$
10.16-14.68
337,750
5.69
312,866
$
5.01-9.13
654,474
4.31
438,662
$
0.03-4.95
1,011,325
6.35
338,503
2,189,297
1,274,649</t>
  </si>
  <si>
    <t>Summary of Restricted Stock Unit Activity</t>
  </si>
  <si>
    <t xml:space="preserve">The following provides a summary of the restricted stock unit activity for the Company for the two years ended December 31, 2017:
Year ended December 31,
2017
2016
Number of shares upon exercise
Weighted average share price
Number of shares upon exercise
Weighted average share price
Outstanding at beginning of year
592,126
$
6.53
359,404
$
10.95
Granted
612,173
$
5.00
531,570
$
4.59
Vested
(326,026
)
$
6.48
(152,460
)
$
10.08
Forfeited
(165,183
)
$
6.04
(146,388
)
$
6.85
Unvested at end of year
713,090
$
6.04
592,126
$
6.53 </t>
  </si>
  <si>
    <t>TAXES ON INCOME (Tables)</t>
  </si>
  <si>
    <t>Schedule of Pre-tax Income (Loss)</t>
  </si>
  <si>
    <t>Pre-tax income (loss) is comprised as follows:
Year ended December 31,
2017
2016
2015
Domestic
$
(17,539
)
$
(7,033
)
$
(16,898
)
Foreign
1,031
1,243
412
$
(16,508
)
$
(5,790
)
$
(16,486
)</t>
  </si>
  <si>
    <t>Schedule of the Reconciliation of the Theoretical Tax Expenses</t>
  </si>
  <si>
    <t xml:space="preserve">A reconciliation of the theoretical tax expenses, assuming all income is taxed at the statutory tax rate applicable to the income of the Company and the actual tax expenses is as follows:
Year ended December 31,
2017
2016
2015
Loss before taxes on income
$
(16,508
)
$
(5,790
)
$
(16,486
)
Theoretical tax income computed at the Israeli statutory tax rate (24%, 25% and 26.5% for the years 2017, 2016 and 2015, respectively)
$
(3,962
)
$
(1,448
)
$
(4,369
)
Changes in valuation allowance
8,946
(469
)
3,716
Increase (decrease) in losses and temporary differences due to change in Israeli corporate and “Approved Enterprise" tax
(5,376
)
(216
)
679
Write off of prepaid and withholding taxes
909
1,759
1,150
Foreign tax rates differences related to subsidiaries
(48
)
576
103
Non-deductible expenses and other
684
567
181
Non-deductible share-based compensation expense
411
1,435
1,896
Actual tax expense
$
1,564
$
2,204
$
3,356 </t>
  </si>
  <si>
    <t>Schedule of Income Tax Expense</t>
  </si>
  <si>
    <t xml:space="preserve">Income tax expense is comprised as follows:
Year ended December 31,
2017
2016
2015
Current taxes
$
689
$
211
$
146
Deferred taxes (benefit)
( 34
)
234
2,060
Write off of prepaid and withholding taxes
909
1,759
1,150
$
1,564
$
2,204
$
3,356 </t>
  </si>
  <si>
    <t>Schedule of 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
December 31,
2017
2016
Deferred tax assets:
Operating and capital loss carryforwards
$
20,102
$
12,900
Reserves and allowances
3,800
2,022
Deferred tax asset before valuation allowance
23,902
14,922
Valuation allowance
(23,601
)
(14,655
)
Net deferred tax asset
301
267
Deferred tax liability
-
-
Net deferred tax asset
$
301
$
267</t>
  </si>
  <si>
    <t>GEOGRAPHIC INFORMATION (Tables)</t>
  </si>
  <si>
    <t>Schedule of Revenues by Geographic Location</t>
  </si>
  <si>
    <t xml:space="preserve">Allot operates in a single reportable segment. Revenues are based on the location of the Company's channel partners which are considered as end customers, as well as direct customers of the Company:
Year ended December 31,
2017
2016
2015
Europe
$
40,394
$
34,279
$
39,110
Asia and Oceania
13,936
27,700
28,495
Americas
15,532
16,025
22,553
Middle East and Africa
12,130
12,365
9,809
$
81,992
$
90,369
$
99,967 </t>
  </si>
  <si>
    <t>Schedule of Major Customers</t>
  </si>
  <si>
    <t>The following are the Company’s major customers:
Year ended December 31,
2017
2016
2015
Customer A
32
%
25
%
27
%
Customer B
-
17
%
-
Customer C
-
-
10
%
32
%
42
%
37
%</t>
  </si>
  <si>
    <t>Schedule of Long-Lived Assets by Geographic Location</t>
  </si>
  <si>
    <t xml:space="preserve">The following presents total long-lived assets as of December 31, 2017 and 2016:
December 31,
2017
2016
Long-lived assets:
Israel
$
4,741
$
4,156
United States
14
42
Other
247
189
$
5,002
$
4,387 </t>
  </si>
  <si>
    <t>FINANCIAL INCOME (EXPENSES), NET (Tables)</t>
  </si>
  <si>
    <t>Schedule of Financial Income, Net</t>
  </si>
  <si>
    <t>Year ended December 31,
2017
2016
2015
Financial income (expenses):
Interest income
$
2,513
$
2,466
$
2,174
Financial expenses:
Exchange rate differences and other
602
186
1,480
Amortization/accretion of premium/discount on marketable securities, net
1,017
1,221
1,278
$
894
$
1,059
$
(584
)</t>
  </si>
  <si>
    <t>EARNINGS PER SHARE (Tables)</t>
  </si>
  <si>
    <t>Schedule of the Computation of Basic and Diluted Net Earnings (Loss) per Share</t>
  </si>
  <si>
    <t>The following table sets forth the computation of basic and diluted net loss per share:
Year ended December 31,
2017
2016
2015
Numerator:
Net loss
$
(18,072
)
$
(7,994
)
$
(19,842
)
Denominator:
Weighted average number of shares outstanding used in computing basic and
33,253,158
33,202,309
33,419,917
Basic and diluted net loss per share
$
(0.54
)
$
(0.24
)
$
(0.59
)</t>
  </si>
  <si>
    <t>Summary of numbers of shares were excluded from the computation of diluted net loss per ordinary</t>
  </si>
  <si>
    <t xml:space="preserve">The following numbers of shares were excluded from the computation of diluted net loss per ordinary share for the periods presented because including them would have had an anti-dilutive effect:
Year ended December 31,
2017
2016
2015
Ordinary shares
2,166,782
2,000,757
3,424,891 </t>
  </si>
  <si>
    <t>GENERAL (Narrative) (Details) - USD ($) $ in Thousands</t>
  </si>
  <si>
    <t>Mar. 23, 2015</t>
  </si>
  <si>
    <t>Cash paid to acquire entity</t>
  </si>
  <si>
    <t>Acquisition transaction costs</t>
  </si>
  <si>
    <t>Backlog [Member]</t>
  </si>
  <si>
    <t>Weighted average remaining useful life</t>
  </si>
  <si>
    <t>2 years 9 months 18 days</t>
  </si>
  <si>
    <t>Customer Relationships [Member]</t>
  </si>
  <si>
    <t>4 years 4 months 24 days</t>
  </si>
  <si>
    <t>Acquisition date</t>
  </si>
  <si>
    <t>Mar. 23,
		2015</t>
  </si>
  <si>
    <t>Total purchase consideration</t>
  </si>
  <si>
    <t>Fair value of contingent liability</t>
  </si>
  <si>
    <t>Payment term for contingent consideration</t>
  </si>
  <si>
    <t>5 years</t>
  </si>
  <si>
    <t>Optenet SA [Member] | Technology [Member]</t>
  </si>
  <si>
    <t>4 years 4 months 2 days</t>
  </si>
  <si>
    <t>Optenet SA [Member] | Backlog [Member]</t>
  </si>
  <si>
    <t>Optenet SA [Member] | Customer Relationships [Member]</t>
  </si>
  <si>
    <t>4 years 9 months 18 days</t>
  </si>
  <si>
    <t>Optenet [Member]</t>
  </si>
  <si>
    <t>Contingent consideration payments cap based on achievement of certain thresholds of revenues</t>
  </si>
  <si>
    <t>GENERAL (Schedule of Estimated Fair Values of Assets Acquired and Liabilities Assumed) (Details) - USD ($) $ in Thousands</t>
  </si>
  <si>
    <t>Current assets</t>
  </si>
  <si>
    <t>Equipment</t>
  </si>
  <si>
    <t>Current and non-current liabilities</t>
  </si>
  <si>
    <t>Net assets acquired</t>
  </si>
  <si>
    <t>GENERAL (Schedule of pro forma revenue and net loss) (Details) $ in Thousands</t>
  </si>
  <si>
    <t>Dec. 31, 2015USD ($)</t>
  </si>
  <si>
    <t>Unaudited pro forma condensed results of operations</t>
  </si>
  <si>
    <t>Revenues</t>
  </si>
  <si>
    <t>SIGNIFICANT ACCOUNTING POLICIES (Narrative) (Details) - USD ($) $ in Thousands</t>
  </si>
  <si>
    <t>Short-term deposits, weighted average interest rate</t>
  </si>
  <si>
    <t>1.63%</t>
  </si>
  <si>
    <t>1.37%</t>
  </si>
  <si>
    <t>Short-term bank deposits due to hedging transacations</t>
  </si>
  <si>
    <t>Inventory write-offs</t>
  </si>
  <si>
    <t>Cumulative inventory write-off</t>
  </si>
  <si>
    <t>Reserve for sales returns</t>
  </si>
  <si>
    <t>Severance expense</t>
  </si>
  <si>
    <t>Annual post-vesting forfeiture rate</t>
  </si>
  <si>
    <t>29.00%</t>
  </si>
  <si>
    <t>Annual pre-vesting forfeiture rate</t>
  </si>
  <si>
    <t>34.00%</t>
  </si>
  <si>
    <t>Allowance for doubtful accounts</t>
  </si>
  <si>
    <t>Expected volatility</t>
  </si>
  <si>
    <t>41.10%</t>
  </si>
  <si>
    <t>Weighted average cost of debt</t>
  </si>
  <si>
    <t>2.00%</t>
  </si>
  <si>
    <t>Changes in deferred revenue</t>
  </si>
  <si>
    <t>SIGNIFICANT ACCOUNTING POLICIES (Schedule of Estimated Useful Lives at Annual Rates) (Details)</t>
  </si>
  <si>
    <t>Lab equipment [Member] | Minimum [Member]</t>
  </si>
  <si>
    <t>Property, Plant and Equipment [Line Items]</t>
  </si>
  <si>
    <t>Estimated useful lives, annual rate</t>
  </si>
  <si>
    <t>16.00%</t>
  </si>
  <si>
    <t>Lab equipment [Member] | Maximum [Member]</t>
  </si>
  <si>
    <t>25.00%</t>
  </si>
  <si>
    <t>Computers and peripheral equipment [Member]</t>
  </si>
  <si>
    <t>33.00%</t>
  </si>
  <si>
    <t>Office furniture and equipment [Member]</t>
  </si>
  <si>
    <t>6.00%</t>
  </si>
  <si>
    <t>Leasehold improvements [Member]</t>
  </si>
  <si>
    <t>Estimated useful lives</t>
  </si>
  <si>
    <t>Over the shorter of the term of the lease or the usefullife of the asset</t>
  </si>
  <si>
    <t>SIGNIFICANT ACCOUNTING POLICIES (Schedule of Stock-Based Compensation Expense) (Details) - USD ($) $ in Thousands</t>
  </si>
  <si>
    <t>Share-based Compensation Arrangement by Share-based Payment Award, Compensation Cost [Line Items]</t>
  </si>
  <si>
    <t>Total stock-based compensation expense</t>
  </si>
  <si>
    <t>Cost of revenues [Member]</t>
  </si>
  <si>
    <t>Research and development [Member]</t>
  </si>
  <si>
    <t>Sales and marketing [Member]</t>
  </si>
  <si>
    <t>General and administrative [Member]</t>
  </si>
  <si>
    <t>SIGNIFICANT ACCOUNTING POLICIES (Schedule of Stock-Based Compensation Assumptions) (Details)</t>
  </si>
  <si>
    <t>Suboptimal exercise multiple</t>
  </si>
  <si>
    <t>Suboptimal exercise multiple, minimum</t>
  </si>
  <si>
    <t>Suboptimal exercise multiple, maximum</t>
  </si>
  <si>
    <t>Risk free interest rate, minimum</t>
  </si>
  <si>
    <t>0.80%</t>
  </si>
  <si>
    <t>0.47%</t>
  </si>
  <si>
    <t>0.23%</t>
  </si>
  <si>
    <t>Risk free interest rate, maximum</t>
  </si>
  <si>
    <t>2.20%</t>
  </si>
  <si>
    <t>1.58%</t>
  </si>
  <si>
    <t>2.35%</t>
  </si>
  <si>
    <t>Volatility, minimum</t>
  </si>
  <si>
    <t>27.00%</t>
  </si>
  <si>
    <t>37.00%</t>
  </si>
  <si>
    <t>Volatility, maximum</t>
  </si>
  <si>
    <t>49.00%</t>
  </si>
  <si>
    <t>51.00%</t>
  </si>
  <si>
    <t>55.00%</t>
  </si>
  <si>
    <t>Dividend yield</t>
  </si>
  <si>
    <t>0.00%</t>
  </si>
  <si>
    <t>SIGNIFICANT ACCOUNTING POLICIES (Schedule of Accumulated Other Comprehensive Income) (Details) - USD ($) $ in Thousands</t>
  </si>
  <si>
    <t>Accumulated Other Comprehensive Income (Loss) [Line Items]</t>
  </si>
  <si>
    <t>Balance</t>
  </si>
  <si>
    <t>Changes in other comprehensive income (loss) before reclassifications</t>
  </si>
  <si>
    <t>Amounts reclassified from accumulated other comprehensive income (loss) to :</t>
  </si>
  <si>
    <t>Net current-period other comprehensive income (loss)</t>
  </si>
  <si>
    <t>Amounts reclassified from accumulated other comprehensive income</t>
  </si>
  <si>
    <t>Operating expenses [Member]</t>
  </si>
  <si>
    <t>Financial income, net [Member]</t>
  </si>
  <si>
    <t>Unrealized gains (losses) on marketable securities [Member]</t>
  </si>
  <si>
    <t>Unrealized gains (losses) on marketable securities [Member] | Cost of revenues [Member]</t>
  </si>
  <si>
    <t>Unrealized gains (losses) on marketable securities [Member] | Operating expenses [Member]</t>
  </si>
  <si>
    <t>Unrealized gains (losses) on marketable securities [Member] | Financial income, net [Member]</t>
  </si>
  <si>
    <t>Unrealized gains (losses) on cash flow hedges [Member]</t>
  </si>
  <si>
    <t>Unrealized gains (losses) on cash flow hedges [Member] | Cost of revenues [Member]</t>
  </si>
  <si>
    <t>Unrealized gains (losses) on cash flow hedges [Member] | Operating expenses [Member]</t>
  </si>
  <si>
    <t>Unrealized gains (losses) on cash flow hedges [Member] | Financial income, net [Member]</t>
  </si>
  <si>
    <t>AVAILABLE-FOR-SALE MARKETABLE SECURITIES (Details) - USD ($) $ in Thousands</t>
  </si>
  <si>
    <t>Schedule of Available-for-sale Securities [Line Items]</t>
  </si>
  <si>
    <t>Amortized cost</t>
  </si>
  <si>
    <t>Gross unrealized gain</t>
  </si>
  <si>
    <t>Gross unrealized loss</t>
  </si>
  <si>
    <t>Fair value</t>
  </si>
  <si>
    <t>Available-for-sale securities matures within one year [Member]</t>
  </si>
  <si>
    <t>Available-for-sale securities matures after one year through three years [Member]</t>
  </si>
  <si>
    <t>Available-for-sale securities matures after three year through five years [Member]</t>
  </si>
  <si>
    <t>Governmental debentures [Member] | Available-for-sale securities matures within one year [Member]</t>
  </si>
  <si>
    <t>Governmental debentures [Member] | Available-for-sale securities matures after one year through three years [Member]</t>
  </si>
  <si>
    <t>Governmental debentures [Member] | Available-for-sale securities matures after three year through five years [Member]</t>
  </si>
  <si>
    <t>Corporate debentures [Member] | Available-for-sale securities matures within one year [Member]</t>
  </si>
  <si>
    <t>Corporate debentures [Member] | Available-for-sale securities matures after one year through three years [Member]</t>
  </si>
  <si>
    <t>Corporate debentures [Member] | Available-for-sale securities matures after three year through five years [Member]</t>
  </si>
  <si>
    <t>FAIR VALUE MEASUREMENTS (Schedule of Financial Assets Measured at Fair Value on a Recurring Basis) (Details) - USD ($) $ in Thousands</t>
  </si>
  <si>
    <t>Fair Value, Assets and Liabilities Measured on Recurring and Nonrecurring Basis [Line Items]</t>
  </si>
  <si>
    <t>Foreign currency derivative contracts</t>
  </si>
  <si>
    <t>Earn-out liability</t>
  </si>
  <si>
    <t>Total financial assets</t>
  </si>
  <si>
    <t>Level 1 [Member]</t>
  </si>
  <si>
    <t>Level 2 [Member]</t>
  </si>
  <si>
    <t>Level 3 [Member]</t>
  </si>
  <si>
    <t>FAIR VALUE MEASUREMENTS (Schedule of Fair value measurements using significant unobservable inputs) (Details) $ in Thousands</t>
  </si>
  <si>
    <t>Dec. 31, 2017USD ($)</t>
  </si>
  <si>
    <t>Fair Value Measurements Schedule Of Fair Value Measurements Using Significant Unobservable Inputs Details</t>
  </si>
  <si>
    <t>Balance at January 1, 2017</t>
  </si>
  <si>
    <t>Earn Out liability payments, settlements and adjustments due to exchange rates</t>
  </si>
  <si>
    <t>Adjustment due to change in the forecast of earn-out consideration</t>
  </si>
  <si>
    <t>Balance at December 31, 2017</t>
  </si>
  <si>
    <t>DERIVATIVE INSTRUMENTS (Narrative) (Details) - USD ($) $ in Thousands</t>
  </si>
  <si>
    <t>Net losses recognized from currency transactions</t>
  </si>
  <si>
    <t>Unrealized gain (loss) on forward contracts, net</t>
  </si>
  <si>
    <t>Outstanding hedge transactions</t>
  </si>
  <si>
    <t>Non-designated hedge transactions</t>
  </si>
  <si>
    <t>Gain (loss) on derivative instruments reclassified from OCI to operating expenses</t>
  </si>
  <si>
    <t>Changes in fair value of derivatives not designated as hedging instrument</t>
  </si>
  <si>
    <t>DERIVATIVE INSTRUMENTS (Schedule of the Fair Value Open Foreign Exchange Contracts) (Details) - USD ($) $ in Thousands</t>
  </si>
  <si>
    <t>Fair value of foreign exchange hedge transactions</t>
  </si>
  <si>
    <t>Total derivatives designated as hedging instruments</t>
  </si>
  <si>
    <t>DERIVATIVE INSTRUMENTS (Schedule of the Fair value of the outstanding non-designated foreign exchange contracts) (Details) - USD ($) $ in Thousands</t>
  </si>
  <si>
    <t>Derivative Instruments Schedule Of Fair Value Of Outstanding Non-designated Foreign Exchange Contracts Details</t>
  </si>
  <si>
    <t>Fair value of foreign exchange non-designated hedge transactions</t>
  </si>
  <si>
    <t>OTHER RECEIVABLES AND PREPAID EXPENSES (Schedule of Other Accounts Receivable and Prepaid Expenses) (Details) - USD ($) $ in Thousands</t>
  </si>
  <si>
    <t>Prepaid expenses</t>
  </si>
  <si>
    <t>Government authorities</t>
  </si>
  <si>
    <t>Short-term lease deposits</t>
  </si>
  <si>
    <t>Receivable from third-party</t>
  </si>
  <si>
    <t>Others</t>
  </si>
  <si>
    <t>Foreign Exchange Contract [Member]</t>
  </si>
  <si>
    <t>INVENTORIES (Details) - USD ($) $ in Thousands</t>
  </si>
  <si>
    <t>Raw materials</t>
  </si>
  <si>
    <t>Finished goods</t>
  </si>
  <si>
    <t>Total inventory</t>
  </si>
  <si>
    <t>Cost of goods sold, deferred finished goods inventory</t>
  </si>
  <si>
    <t>PROPERTY AND EQUIPMENT, NET (Details) - USD ($) $ in Thousands</t>
  </si>
  <si>
    <t>Cost</t>
  </si>
  <si>
    <t>Accumulated depreciation</t>
  </si>
  <si>
    <t>Deprecated cost</t>
  </si>
  <si>
    <t>Depreciation</t>
  </si>
  <si>
    <t>Lab equipment [Member]</t>
  </si>
  <si>
    <t>INTANGIBLE ASSETS, NET (Narrative) (Details) - USD ($) $ in Thousands</t>
  </si>
  <si>
    <t>Finite-Lived Intangible Assets [Line Items]</t>
  </si>
  <si>
    <t>Amortization expense</t>
  </si>
  <si>
    <t>Technology [Member] | Ortiva [Member]</t>
  </si>
  <si>
    <t>Impairment loss</t>
  </si>
  <si>
    <t>Technology [Member] | Oversi [Member]</t>
  </si>
  <si>
    <t>Customer Relationships [Member] | Oversi [Member]</t>
  </si>
  <si>
    <t>INTANGIBLE ASSETS, NET (Schedule of Intangible Assets) (Details) - USD ($) $ in Thousands</t>
  </si>
  <si>
    <t>Accumulated amortization</t>
  </si>
  <si>
    <t>Technology [Member]</t>
  </si>
  <si>
    <t>Useful life (Years)</t>
  </si>
  <si>
    <t>3 years 9 months 18 days</t>
  </si>
  <si>
    <t>INTANGIBLE ASSETS, NET (Schedule of Estimated Amortization Expense) (Details) - USD ($) $ in Thousands</t>
  </si>
  <si>
    <t>OTHER PAYABLES AND ACCRUED EXPENSES (Details) - USD ($) $ in Thousands</t>
  </si>
  <si>
    <t>OTHER PAYABLES AND ACCRUED EXPENSES [Abstract]</t>
  </si>
  <si>
    <t>Accrued expenses</t>
  </si>
  <si>
    <t>Accrued taxes</t>
  </si>
  <si>
    <t>Advances from customers</t>
  </si>
  <si>
    <t>Total other payables and accrued expenses</t>
  </si>
  <si>
    <t>COMMITMENTS AND CONTINGENT LIABILITIES (Narrative) (Details) - USD ($) $ in Thousands</t>
  </si>
  <si>
    <t>Lease period</t>
  </si>
  <si>
    <t>6 years</t>
  </si>
  <si>
    <t>Monthly rental expenses</t>
  </si>
  <si>
    <t>Rent expense</t>
  </si>
  <si>
    <t>Maximum possible litigation amount</t>
  </si>
  <si>
    <t>COMMITMENTS AND CONTINGENT LIABILITIES (Schedule of Aggregate Future Minimum Lease Obligations) (Details) $ in Thousands</t>
  </si>
  <si>
    <t>SHAREHOLDERS' EQUITY (Narrative) (Details) ₪ / shares in Units, $ / shares in Units, ₪ in Thousands, $ in Thousands</t>
  </si>
  <si>
    <t>1 Months Ended</t>
  </si>
  <si>
    <t>May 02, 2016USD ($)$ / sharesshares</t>
  </si>
  <si>
    <t>Aug. 31, 2015USD ($)shares</t>
  </si>
  <si>
    <t>Dec. 31, 2017USD ($)$ / sharesshares</t>
  </si>
  <si>
    <t>Dec. 31, 2017USD ($)₪ / sharesshares</t>
  </si>
  <si>
    <t>Dec. 31, 2016USD ($)$ / sharesshares</t>
  </si>
  <si>
    <t>Dec. 31, 2016USD ($)₪ / sharesshares</t>
  </si>
  <si>
    <t>Dec. 31, 2015USD ($)$ / sharesshares</t>
  </si>
  <si>
    <t>Dec. 31, 2015USD ($)₪ / sharesshares</t>
  </si>
  <si>
    <t>Dec. 31, 2017ILS (₪)₪ / sharesshares</t>
  </si>
  <si>
    <t>Dec. 31, 2016₪ / shares</t>
  </si>
  <si>
    <t>Dec. 31, 2014shares</t>
  </si>
  <si>
    <t>Share-based Compensation Arrangement by Share-based Payment Award [Line Items]</t>
  </si>
  <si>
    <t>Share capital, amount authorized | ₪</t>
  </si>
  <si>
    <t>Ordinary shares, par value per share | ₪ / shares</t>
  </si>
  <si>
    <t>Authorized amount of ordinary shares to repurchase | $</t>
  </si>
  <si>
    <t>Number of ordinary shares repurchased</t>
  </si>
  <si>
    <t>Purchase of ordinary shares | $</t>
  </si>
  <si>
    <t>Intrinsic value of options outstanding | $</t>
  </si>
  <si>
    <t>Intrinsic value of options exercisable | $</t>
  </si>
  <si>
    <t>Intrinsic value of options vested and expected to vest | $</t>
  </si>
  <si>
    <t>Intrinsic value of options exercised | $</t>
  </si>
  <si>
    <t>Stock options vested during period</t>
  </si>
  <si>
    <t>Weighted average remaining contractual life of options outstanding</t>
  </si>
  <si>
    <t>5 years 5 months 9 days</t>
  </si>
  <si>
    <t>Weighted-average remaining contractual life of exercisable options</t>
  </si>
  <si>
    <t>4 years 5 months 23 days</t>
  </si>
  <si>
    <t>Weighted-average grant-date fair value of the options granted | ₪ / shares</t>
  </si>
  <si>
    <t>Options outstanding</t>
  </si>
  <si>
    <t>Stock options granted</t>
  </si>
  <si>
    <t>Stock options granted, exercise price | $ / shares</t>
  </si>
  <si>
    <t>Repricing Program [Member]</t>
  </si>
  <si>
    <t>Vesting period for plan</t>
  </si>
  <si>
    <t>2 years</t>
  </si>
  <si>
    <t>Incremental compensation cost | $</t>
  </si>
  <si>
    <t>Share based compensation | $</t>
  </si>
  <si>
    <t>2016 option plan [Member]</t>
  </si>
  <si>
    <t>Stock Compensation Plan [Member]</t>
  </si>
  <si>
    <t>Unrecognized compensation cost related to non-vested stock options | $</t>
  </si>
  <si>
    <t>Unrecognized compensation cost, recognition period</t>
  </si>
  <si>
    <t>2 years 9 months 7 days</t>
  </si>
  <si>
    <t>Shares available for future issuance</t>
  </si>
  <si>
    <t>4 years</t>
  </si>
  <si>
    <t>Options, expiration period</t>
  </si>
  <si>
    <t>10 years</t>
  </si>
  <si>
    <t>Restricted Stock Units (RSUs) [Member]</t>
  </si>
  <si>
    <t>Number of restricted stock units outstanding</t>
  </si>
  <si>
    <t>Granted</t>
  </si>
  <si>
    <t>Restricted Stock Units (RSUs) [Member] | 2016 option plan [Member]</t>
  </si>
  <si>
    <t>Restricted Stock Units (RSUs) [Member] | 2006 option plan [Member]</t>
  </si>
  <si>
    <t>SHAREHOLDERS' EQUITY (Schedule of Stock Option Activity) (Details) - $ / shares</t>
  </si>
  <si>
    <t>Number of shares upon exercise</t>
  </si>
  <si>
    <t>Outstanding at beginning of year</t>
  </si>
  <si>
    <t>Forfeited</t>
  </si>
  <si>
    <t>Exercised</t>
  </si>
  <si>
    <t>Outstanding at end of year</t>
  </si>
  <si>
    <t>Exercisable at end of year</t>
  </si>
  <si>
    <t>Vested and expected to vest</t>
  </si>
  <si>
    <t>Weighted average exercise price</t>
  </si>
  <si>
    <t>SHAREHOLDERS' EQUITY (Schedule of Options Outstanding) (Details) - $ / shares</t>
  </si>
  <si>
    <t>Dec. 31, 2014</t>
  </si>
  <si>
    <t>Share-based Compensation, Shares Authorized under Stock Option Plans, Exercise Price Range [Line Items]</t>
  </si>
  <si>
    <t>Shares upon exercise of options</t>
  </si>
  <si>
    <t>Shares upon exercise of options exercisable as of December 31, 2016</t>
  </si>
  <si>
    <t>$23.31-27.58 [Member]</t>
  </si>
  <si>
    <t>Exercise Prices, minimum</t>
  </si>
  <si>
    <t>Exercise Prices, maximum</t>
  </si>
  <si>
    <t>4 years 7 months 13 days</t>
  </si>
  <si>
    <t>$15.20-17.07 [Member]</t>
  </si>
  <si>
    <t>3 years 8 months 12 days</t>
  </si>
  <si>
    <t>$10.16-14.68 [Member]</t>
  </si>
  <si>
    <t>5 years 8 months 9 days</t>
  </si>
  <si>
    <t>$5.01-9.13 [Member]</t>
  </si>
  <si>
    <t>4 years 3 months 22 days</t>
  </si>
  <si>
    <t>$0.03-4.95 [Member]</t>
  </si>
  <si>
    <t>6 years 4 months 6 days</t>
  </si>
  <si>
    <t>SHAREHOLDERS' EQUITY (Summary of Restricted Stock Unit Activity) (Details) - Restricted Stock Units (RSUs) [Member] - $ / shares</t>
  </si>
  <si>
    <t>Vested</t>
  </si>
  <si>
    <t>Weighted average share price</t>
  </si>
  <si>
    <t>TAXES ON INCOME (Narrative) (Details) ₪ in Thousands, $ in Thousands</t>
  </si>
  <si>
    <t>Jan. 31, 2018</t>
  </si>
  <si>
    <t>Dec. 31, 2017ILS (₪)</t>
  </si>
  <si>
    <t>Jan. 31, 2017</t>
  </si>
  <si>
    <t>Dec. 31, 2016USD ($)</t>
  </si>
  <si>
    <t>Taxes On Income [Line Items]</t>
  </si>
  <si>
    <t>Israeli Income tax rate</t>
  </si>
  <si>
    <t>24.00%</t>
  </si>
  <si>
    <t>26.50%</t>
  </si>
  <si>
    <t>Change in corporate tax rate</t>
  </si>
  <si>
    <t>Tax-exempt period</t>
  </si>
  <si>
    <t>Dividend, withholding tax rate</t>
  </si>
  <si>
    <t>15.00%</t>
  </si>
  <si>
    <t>Patent use right, period</t>
  </si>
  <si>
    <t>8 years</t>
  </si>
  <si>
    <t>Expense deductible period</t>
  </si>
  <si>
    <t>3 years</t>
  </si>
  <si>
    <t>Net operating loss carry forwards</t>
  </si>
  <si>
    <t>Net operating loss offset limitation, percentage of accumulated losses</t>
  </si>
  <si>
    <t>14.00%</t>
  </si>
  <si>
    <t>Net operating loss offset limitation, percentage of taxable income</t>
  </si>
  <si>
    <t>50.00%</t>
  </si>
  <si>
    <t>Capital loss carry forwards</t>
  </si>
  <si>
    <t>Provision</t>
  </si>
  <si>
    <t>Deferred tax assets valuation allowance</t>
  </si>
  <si>
    <t>Scenario, Forecast [Member]</t>
  </si>
  <si>
    <t>23.00%</t>
  </si>
  <si>
    <t>Commencement Of Production [Member]</t>
  </si>
  <si>
    <t>Tax benefit period</t>
  </si>
  <si>
    <t>12 years</t>
  </si>
  <si>
    <t>Approval Date [Member]</t>
  </si>
  <si>
    <t>14 years</t>
  </si>
  <si>
    <t>Development Zone A [Member]</t>
  </si>
  <si>
    <t>9.00%</t>
  </si>
  <si>
    <t>7.50%</t>
  </si>
  <si>
    <t>Outside Development Zone [Member]</t>
  </si>
  <si>
    <t>Israel [Member]</t>
  </si>
  <si>
    <t>Write-off prepaid and withholding taxes</t>
  </si>
  <si>
    <t>Preferred Enterprise [Member]</t>
  </si>
  <si>
    <t>Revenues | ₪</t>
  </si>
  <si>
    <t>12.00%</t>
  </si>
  <si>
    <t>Special Technological Preferred Enterprise [Member]</t>
  </si>
  <si>
    <t>Israeli resident corporation [Member]</t>
  </si>
  <si>
    <t>20.00%</t>
  </si>
  <si>
    <t>Israeli resident individual [Member]</t>
  </si>
  <si>
    <t>non-Israeli resident [Member]</t>
  </si>
  <si>
    <t>Minimum [Member]</t>
  </si>
  <si>
    <t>Minimum [Member] | United States of America [Member]</t>
  </si>
  <si>
    <t>Expiration of operating loss carry forward</t>
  </si>
  <si>
    <t>Dec. 31,
		2026</t>
  </si>
  <si>
    <t>Maximum [Member]</t>
  </si>
  <si>
    <t>Maximum [Member] | United States of America [Member]</t>
  </si>
  <si>
    <t>Dec. 31,
		2032</t>
  </si>
  <si>
    <t>TAXES ON INCOME (Schedule of Pre-tax Income (Loss)) (Details) - USD ($) $ in Thousands</t>
  </si>
  <si>
    <t>Domestic</t>
  </si>
  <si>
    <t>Foreign</t>
  </si>
  <si>
    <t>Pre-tax income (loss)</t>
  </si>
  <si>
    <t>TAXES ON INCOME (Schedule of the Reconciliation of the Theoretical Tax Expense) (Details) - USD ($) $ in Thousands</t>
  </si>
  <si>
    <t>Loss before taxes on income</t>
  </si>
  <si>
    <t>Theoretical tax income computed at the Israeli statutory tax rate (23%, 25% and 26.5% for the years 2017, 2016 and 2015, respectively)</t>
  </si>
  <si>
    <t>Changes in valuation allowance</t>
  </si>
  <si>
    <t>Increase (decrease) in losses and temporary differences due to change in Israeli corporate and "Approved Enterprise" tax</t>
  </si>
  <si>
    <t>Write off of prepaid and withholding taxes</t>
  </si>
  <si>
    <t>Foreign tax rates differences related to subsidiaries</t>
  </si>
  <si>
    <t>Non-deductible expenses and other</t>
  </si>
  <si>
    <t>Non-deductible share-based compensation expense</t>
  </si>
  <si>
    <t>TAXES ON INCOME (Schedule of Income Tax Expense (Benefit)) (Details) - USD ($) $ in Thousands</t>
  </si>
  <si>
    <t>Current taxes</t>
  </si>
  <si>
    <t>Deferred taxes (benefit)</t>
  </si>
  <si>
    <t>TAXES ON INCOME (Schedule of Deferred Income Taxes) (Details) - USD ($) $ in Thousands</t>
  </si>
  <si>
    <t>Deferred tax assets:</t>
  </si>
  <si>
    <t>Operating and capital loss carry forwards</t>
  </si>
  <si>
    <t>Reserves and allowances</t>
  </si>
  <si>
    <t>Deferred tax asset before valuation allowance</t>
  </si>
  <si>
    <t>Valuation allowance</t>
  </si>
  <si>
    <t>Net deferred tax asset</t>
  </si>
  <si>
    <t>Deferred tax liability</t>
  </si>
  <si>
    <t>GEOGRAPHIC INFORMATION (Schedule of Revenue by Geographic Location) (Details) - USD ($) $ in Thousands</t>
  </si>
  <si>
    <t>Segment Reporting, Revenue Reconciling Item [Line Items]</t>
  </si>
  <si>
    <t>Europe [Member]</t>
  </si>
  <si>
    <t>Asia And Oceania [Member]</t>
  </si>
  <si>
    <t>Americas [Member]</t>
  </si>
  <si>
    <t>Middle East And Africa [Member]</t>
  </si>
  <si>
    <t>GEOGRAPHIC INFORMATION (Schedule of Major Customers) (Details) - Sales [Member]</t>
  </si>
  <si>
    <t>Revenue, Major Customer [Line Items]</t>
  </si>
  <si>
    <t>Concentration risk percentage</t>
  </si>
  <si>
    <t>32.00%</t>
  </si>
  <si>
    <t>42.00%</t>
  </si>
  <si>
    <t>Customer A [Member]</t>
  </si>
  <si>
    <t>Customer B [Member]</t>
  </si>
  <si>
    <t>17.00%</t>
  </si>
  <si>
    <t>Customer C [Member]</t>
  </si>
  <si>
    <t>10.00%</t>
  </si>
  <si>
    <t>GEOGRAPHIC INFORMATION (Schedule of Long-Lived Assets) (Details) - USD ($) $ in Thousands</t>
  </si>
  <si>
    <t>Segment Reporting, Asset Reconciling Item [Line Items]</t>
  </si>
  <si>
    <t>Long-lived assets</t>
  </si>
  <si>
    <t>United States [Member]</t>
  </si>
  <si>
    <t>Other [Member]</t>
  </si>
  <si>
    <t>FINANCIAL INCOME (EXPENSES), NET (Details) - USD ($) $ in Thousands</t>
  </si>
  <si>
    <t>Financial income:</t>
  </si>
  <si>
    <t>Interest income</t>
  </si>
  <si>
    <t>Financial expenses:</t>
  </si>
  <si>
    <t>Exchange rate differences and other</t>
  </si>
  <si>
    <t>Amortization/accretion of premium/discount on marketable securities , net</t>
  </si>
  <si>
    <t>Financial and other expenses, total</t>
  </si>
  <si>
    <t>EARNINGS PER SHARE (Schedule of Basic and Diluted Net Earnings (loss) Per Share) (Details) - USD ($) $ / shares in Units, $ in Thousands</t>
  </si>
  <si>
    <t>Numerator:</t>
  </si>
  <si>
    <t>Weighted average number of shares used in per share computations of net earnings (loss):</t>
  </si>
  <si>
    <t>Weighted average number of shares outstanding used in computing basic and diluted net loss per share</t>
  </si>
  <si>
    <t>Basic and diluted net loss per share</t>
  </si>
  <si>
    <t>EARNINGS PER SHARE (Summary of Shares Excluded From Computation of Diluted Net Loss Per Ordinary) (Details) - shares</t>
  </si>
  <si>
    <t>Antidilutive Securities Excluded from Computation of Earnings Per Share [Line Items]</t>
  </si>
  <si>
    <t>Number of shares excluded from computation of diluted net loss per share</t>
  </si>
  <si>
    <t>SUBSEQUENT EVENT (Details) - USD ($) $ in Thousands</t>
  </si>
  <si>
    <t>Cash consideration</t>
  </si>
  <si>
    <t>Subsequent Event [Member] | Netonomy Company [Member]</t>
  </si>
  <si>
    <t>Period of performance based earn-out</t>
  </si>
  <si>
    <t>2 years 6 months</t>
  </si>
  <si>
    <t>Amount of performance based earn out liabili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65767</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5" t="n">
        <v>33483262</v>
      </c>
    </row>
    <row r="14" spans="1:2">
      <c r="A14" s="4" t="s">
        <v>21</v>
      </c>
      <c r="B14" s="4" t="s">
        <v>22</v>
      </c>
    </row>
    <row r="15" spans="1:2">
      <c r="A15" s="4" t="s">
        <v>23</v>
      </c>
      <c r="B15" s="4" t="s">
        <v>24</v>
      </c>
    </row>
    <row r="16" spans="1:2">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7</v>
      </c>
    </row>
    <row r="3" spans="1:2">
      <c r="A3" s="3" t="s">
        <v>198</v>
      </c>
    </row>
    <row r="4" spans="1:2">
      <c r="A4" s="4" t="s">
        <v>44</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7</v>
      </c>
    </row>
    <row r="3" spans="1:2">
      <c r="A3" s="3" t="s">
        <v>200</v>
      </c>
    </row>
    <row r="4" spans="1:2">
      <c r="A4" s="4" t="s">
        <v>45</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7</v>
      </c>
    </row>
    <row r="3" spans="1:2">
      <c r="A3" s="3" t="s">
        <v>205</v>
      </c>
    </row>
    <row r="4" spans="1:2">
      <c r="A4" s="4" t="s">
        <v>58</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5342</v>
      </c>
      <c r="C3" s="6" t="n">
        <v>23326</v>
      </c>
    </row>
    <row r="4" spans="1:3">
      <c r="A4" s="4" t="s">
        <v>31</v>
      </c>
      <c r="B4" s="5" t="n">
        <v>428</v>
      </c>
      <c r="C4" s="4" t="s">
        <v>32</v>
      </c>
    </row>
    <row r="5" spans="1:3">
      <c r="A5" s="4" t="s">
        <v>33</v>
      </c>
      <c r="B5" s="5" t="n">
        <v>31043</v>
      </c>
      <c r="C5" s="5" t="n">
        <v>29821</v>
      </c>
    </row>
    <row r="6" spans="1:3">
      <c r="A6" s="4" t="s">
        <v>34</v>
      </c>
      <c r="B6" s="5" t="n">
        <v>63194</v>
      </c>
      <c r="C6" s="5" t="n">
        <v>60507</v>
      </c>
    </row>
    <row r="7" spans="1:3">
      <c r="A7" s="4" t="s">
        <v>35</v>
      </c>
      <c r="B7" s="5" t="n">
        <v>22737</v>
      </c>
      <c r="C7" s="5" t="n">
        <v>24158</v>
      </c>
    </row>
    <row r="8" spans="1:3">
      <c r="A8" s="4" t="s">
        <v>36</v>
      </c>
      <c r="B8" s="5" t="n">
        <v>2649</v>
      </c>
      <c r="C8" s="5" t="n">
        <v>3879</v>
      </c>
    </row>
    <row r="9" spans="1:3">
      <c r="A9" s="4" t="s">
        <v>37</v>
      </c>
      <c r="B9" s="5" t="n">
        <v>7897</v>
      </c>
      <c r="C9" s="5" t="n">
        <v>7235</v>
      </c>
    </row>
    <row r="10" spans="1:3">
      <c r="A10" s="4" t="s">
        <v>38</v>
      </c>
      <c r="B10" s="5" t="n">
        <v>143290</v>
      </c>
      <c r="C10" s="5" t="n">
        <v>148926</v>
      </c>
    </row>
    <row r="11" spans="1:3">
      <c r="A11" s="3" t="s">
        <v>39</v>
      </c>
    </row>
    <row r="12" spans="1:3">
      <c r="A12" s="4" t="s">
        <v>40</v>
      </c>
      <c r="B12" s="5" t="n">
        <v>302</v>
      </c>
      <c r="C12" s="5" t="n">
        <v>252</v>
      </c>
    </row>
    <row r="13" spans="1:3">
      <c r="A13" s="4" t="s">
        <v>41</v>
      </c>
      <c r="B13" s="5" t="n">
        <v>301</v>
      </c>
      <c r="C13" s="5" t="n">
        <v>267</v>
      </c>
    </row>
    <row r="14" spans="1:3">
      <c r="A14" s="4" t="s">
        <v>42</v>
      </c>
      <c r="B14" s="5" t="n">
        <v>1135</v>
      </c>
      <c r="C14" s="5" t="n">
        <v>1136</v>
      </c>
    </row>
    <row r="15" spans="1:3">
      <c r="A15" s="4" t="s">
        <v>43</v>
      </c>
      <c r="B15" s="5" t="n">
        <v>1738</v>
      </c>
      <c r="C15" s="5" t="n">
        <v>1655</v>
      </c>
    </row>
    <row r="16" spans="1:3">
      <c r="A16" s="4" t="s">
        <v>44</v>
      </c>
      <c r="B16" s="5" t="n">
        <v>5002</v>
      </c>
      <c r="C16" s="5" t="n">
        <v>4387</v>
      </c>
    </row>
    <row r="17" spans="1:3">
      <c r="A17" s="4" t="s">
        <v>45</v>
      </c>
      <c r="B17" s="5" t="n">
        <v>2933</v>
      </c>
      <c r="C17" s="5" t="n">
        <v>4410</v>
      </c>
    </row>
    <row r="18" spans="1:3">
      <c r="A18" s="4" t="s">
        <v>46</v>
      </c>
      <c r="B18" s="5" t="n">
        <v>31562</v>
      </c>
      <c r="C18" s="5" t="n">
        <v>31562</v>
      </c>
    </row>
    <row r="19" spans="1:3">
      <c r="A19" s="4" t="s">
        <v>47</v>
      </c>
      <c r="B19" s="5" t="n">
        <v>184525</v>
      </c>
      <c r="C19" s="5" t="n">
        <v>190940</v>
      </c>
    </row>
    <row r="20" spans="1:3">
      <c r="A20" s="3" t="s">
        <v>48</v>
      </c>
    </row>
    <row r="21" spans="1:3">
      <c r="A21" s="4" t="s">
        <v>49</v>
      </c>
      <c r="B21" s="5" t="n">
        <v>5857</v>
      </c>
      <c r="C21" s="5" t="n">
        <v>3275</v>
      </c>
    </row>
    <row r="22" spans="1:3">
      <c r="A22" s="4" t="s">
        <v>50</v>
      </c>
      <c r="B22" s="5" t="n">
        <v>8535</v>
      </c>
      <c r="C22" s="5" t="n">
        <v>7381</v>
      </c>
    </row>
    <row r="23" spans="1:3">
      <c r="A23" s="4" t="s">
        <v>51</v>
      </c>
      <c r="B23" s="5" t="n">
        <v>11370</v>
      </c>
      <c r="C23" s="5" t="n">
        <v>11133</v>
      </c>
    </row>
    <row r="24" spans="1:3">
      <c r="A24" s="4" t="s">
        <v>52</v>
      </c>
      <c r="B24" s="5" t="n">
        <v>5742</v>
      </c>
      <c r="C24" s="5" t="n">
        <v>3157</v>
      </c>
    </row>
    <row r="25" spans="1:3">
      <c r="A25" s="4" t="s">
        <v>53</v>
      </c>
      <c r="B25" s="5" t="n">
        <v>31504</v>
      </c>
      <c r="C25" s="5" t="n">
        <v>24946</v>
      </c>
    </row>
    <row r="26" spans="1:3">
      <c r="A26" s="3" t="s">
        <v>54</v>
      </c>
    </row>
    <row r="27" spans="1:3">
      <c r="A27" s="4" t="s">
        <v>51</v>
      </c>
      <c r="B27" s="5" t="n">
        <v>3878</v>
      </c>
      <c r="C27" s="5" t="n">
        <v>3597</v>
      </c>
    </row>
    <row r="28" spans="1:3">
      <c r="A28" s="4" t="s">
        <v>55</v>
      </c>
      <c r="B28" s="5" t="n">
        <v>747</v>
      </c>
      <c r="C28" s="5" t="n">
        <v>592</v>
      </c>
    </row>
    <row r="29" spans="1:3">
      <c r="A29" s="4" t="s">
        <v>56</v>
      </c>
      <c r="B29" s="5" t="n">
        <v>5267</v>
      </c>
      <c r="C29" s="5" t="n">
        <v>4502</v>
      </c>
    </row>
    <row r="30" spans="1:3">
      <c r="A30" s="4" t="s">
        <v>57</v>
      </c>
      <c r="B30" s="5" t="n">
        <v>9892</v>
      </c>
      <c r="C30" s="5" t="n">
        <v>8691</v>
      </c>
    </row>
    <row r="31" spans="1:3">
      <c r="A31" s="4" t="s">
        <v>58</v>
      </c>
      <c r="B31" s="4" t="s">
        <v>32</v>
      </c>
      <c r="C31" s="4" t="s">
        <v>32</v>
      </c>
    </row>
    <row r="32" spans="1:3">
      <c r="A32" s="3" t="s">
        <v>59</v>
      </c>
    </row>
    <row r="33" spans="1:3">
      <c r="A33" s="4" t="s">
        <v>60</v>
      </c>
      <c r="B33" s="5" t="n">
        <v>851</v>
      </c>
      <c r="C33" s="5" t="n">
        <v>843</v>
      </c>
    </row>
    <row r="34" spans="1:3">
      <c r="A34" s="4" t="s">
        <v>61</v>
      </c>
      <c r="B34" s="5" t="n">
        <v>268487</v>
      </c>
      <c r="C34" s="5" t="n">
        <v>264782</v>
      </c>
    </row>
    <row r="35" spans="1:3">
      <c r="A35" s="4" t="s">
        <v>62</v>
      </c>
      <c r="B35" s="5" t="n">
        <v>-3998</v>
      </c>
      <c r="C35" s="5" t="n">
        <v>-3998</v>
      </c>
    </row>
    <row r="36" spans="1:3">
      <c r="A36" s="4" t="s">
        <v>63</v>
      </c>
      <c r="B36" s="5" t="n">
        <v>36</v>
      </c>
      <c r="C36" s="5" t="n">
        <v>-149</v>
      </c>
    </row>
    <row r="37" spans="1:3">
      <c r="A37" s="4" t="s">
        <v>64</v>
      </c>
      <c r="B37" s="5" t="n">
        <v>-122247</v>
      </c>
      <c r="C37" s="5" t="n">
        <v>-104175</v>
      </c>
    </row>
    <row r="38" spans="1:3">
      <c r="A38" s="4" t="s">
        <v>65</v>
      </c>
      <c r="B38" s="5" t="n">
        <v>143129</v>
      </c>
      <c r="C38" s="5" t="n">
        <v>157303</v>
      </c>
    </row>
    <row r="39" spans="1:3">
      <c r="A39" s="4" t="s">
        <v>66</v>
      </c>
      <c r="B39" s="6" t="n">
        <v>184525</v>
      </c>
      <c r="C39" s="6" t="n">
        <v>190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7</v>
      </c>
    </row>
    <row r="3" spans="1:2">
      <c r="A3" s="3" t="s">
        <v>9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7</v>
      </c>
    </row>
    <row r="3" spans="1:2">
      <c r="A3" s="3" t="s">
        <v>181</v>
      </c>
    </row>
    <row r="4" spans="1:2">
      <c r="A4" s="4" t="s">
        <v>225</v>
      </c>
      <c r="B4" s="4" t="s">
        <v>226</v>
      </c>
    </row>
    <row r="5" spans="1:2">
      <c r="A5" s="4" t="s">
        <v>227</v>
      </c>
      <c r="B5" s="4" t="s">
        <v>228</v>
      </c>
    </row>
    <row r="6" spans="1:2">
      <c r="A6" s="4" t="s">
        <v>229</v>
      </c>
      <c r="B6" s="4" t="s">
        <v>230</v>
      </c>
    </row>
    <row r="7" spans="1:2">
      <c r="A7" s="4" t="s">
        <v>30</v>
      </c>
      <c r="B7" s="4" t="s">
        <v>231</v>
      </c>
    </row>
    <row r="8" spans="1:2">
      <c r="A8" s="4" t="s">
        <v>232</v>
      </c>
      <c r="B8" s="4" t="s">
        <v>233</v>
      </c>
    </row>
    <row r="9" spans="1:2">
      <c r="A9" s="4" t="s">
        <v>33</v>
      </c>
      <c r="B9" s="4" t="s">
        <v>234</v>
      </c>
    </row>
    <row r="10" spans="1:2">
      <c r="A10" s="4" t="s">
        <v>235</v>
      </c>
      <c r="B10" s="4" t="s">
        <v>236</v>
      </c>
    </row>
    <row r="11" spans="1:2">
      <c r="A11" s="4" t="s">
        <v>37</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72</v>
      </c>
      <c r="B29" s="4" t="s">
        <v>273</v>
      </c>
    </row>
    <row r="30" spans="1:2">
      <c r="A30" s="4" t="s">
        <v>274</v>
      </c>
      <c r="B30"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7</v>
      </c>
    </row>
    <row r="3" spans="1:2">
      <c r="A3" s="3" t="s">
        <v>277</v>
      </c>
    </row>
    <row r="4" spans="1:2">
      <c r="A4" s="4" t="s">
        <v>278</v>
      </c>
      <c r="B4" s="4" t="s">
        <v>279</v>
      </c>
    </row>
    <row r="5" spans="1:2">
      <c r="A5" s="4" t="s">
        <v>280</v>
      </c>
    </row>
    <row r="6" spans="1:2">
      <c r="A6" s="3" t="s">
        <v>277</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7</v>
      </c>
    </row>
    <row r="3" spans="1:2">
      <c r="A3" s="3" t="s">
        <v>18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7</v>
      </c>
    </row>
    <row r="3" spans="1:2">
      <c r="A3" s="3" t="s">
        <v>184</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67</v>
      </c>
      <c r="B1" s="2" t="s">
        <v>68</v>
      </c>
      <c r="C1" s="2" t="s">
        <v>69</v>
      </c>
    </row>
    <row r="2" spans="1:3">
      <c r="A2" s="3" t="s">
        <v>70</v>
      </c>
    </row>
    <row r="3" spans="1:3">
      <c r="A3" s="4" t="s">
        <v>71</v>
      </c>
      <c r="B3" s="6" t="n">
        <v>1292</v>
      </c>
      <c r="C3" s="6" t="n">
        <v>924</v>
      </c>
    </row>
    <row r="4" spans="1:3">
      <c r="A4" s="4" t="s">
        <v>72</v>
      </c>
      <c r="B4" s="5" t="n">
        <v>200000000</v>
      </c>
      <c r="C4" s="5" t="n">
        <v>200000000</v>
      </c>
    </row>
    <row r="5" spans="1:3">
      <c r="A5" s="4" t="s">
        <v>73</v>
      </c>
      <c r="B5" s="5" t="n">
        <v>34299262</v>
      </c>
      <c r="C5" s="5" t="n">
        <v>33873719</v>
      </c>
    </row>
    <row r="6" spans="1:3">
      <c r="A6" s="4" t="s">
        <v>74</v>
      </c>
      <c r="B6" s="5" t="n">
        <v>33483262</v>
      </c>
      <c r="C6" s="5" t="n">
        <v>33057719</v>
      </c>
    </row>
    <row r="7" spans="1:3">
      <c r="A7" s="4" t="s">
        <v>75</v>
      </c>
      <c r="B7" s="5" t="n">
        <v>816000</v>
      </c>
      <c r="C7" s="5" t="n">
        <v>8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7</v>
      </c>
    </row>
    <row r="3" spans="1:2">
      <c r="A3" s="3" t="s">
        <v>18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7</v>
      </c>
    </row>
    <row r="3" spans="1:2">
      <c r="A3" s="4" t="s">
        <v>301</v>
      </c>
    </row>
    <row r="4" spans="1:2">
      <c r="A4" s="4" t="s">
        <v>302</v>
      </c>
      <c r="B4" s="4" t="s">
        <v>303</v>
      </c>
    </row>
    <row r="5" spans="1:2">
      <c r="A5" s="4" t="s">
        <v>304</v>
      </c>
    </row>
    <row r="6" spans="1:2">
      <c r="A6" s="4" t="s">
        <v>302</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7</v>
      </c>
    </row>
    <row r="3" spans="1:2">
      <c r="A3" s="3" t="s">
        <v>193</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7</v>
      </c>
    </row>
    <row r="3" spans="1:2">
      <c r="A3" s="3" t="s">
        <v>19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7</v>
      </c>
    </row>
    <row r="3" spans="1:2">
      <c r="A3" s="3" t="s">
        <v>198</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7</v>
      </c>
    </row>
    <row r="3" spans="1:2">
      <c r="A3" s="3" t="s">
        <v>20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7</v>
      </c>
    </row>
    <row r="3" spans="1:2">
      <c r="A3" s="3" t="s">
        <v>203</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7</v>
      </c>
    </row>
    <row r="3" spans="1:2">
      <c r="A3" s="3" t="s">
        <v>205</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7</v>
      </c>
    </row>
    <row r="3" spans="1:2">
      <c r="A3" s="3" t="s">
        <v>20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7</v>
      </c>
    </row>
    <row r="3" spans="1:2">
      <c r="A3" s="3" t="s">
        <v>21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7</v>
      </c>
      <c r="C2" s="2" t="s">
        <v>28</v>
      </c>
      <c r="D2" s="2" t="s">
        <v>77</v>
      </c>
    </row>
    <row r="3" spans="1:4">
      <c r="A3" s="3" t="s">
        <v>78</v>
      </c>
    </row>
    <row r="4" spans="1:4">
      <c r="A4" s="4" t="s">
        <v>79</v>
      </c>
      <c r="B4" s="6" t="n">
        <v>48727</v>
      </c>
      <c r="C4" s="6" t="n">
        <v>54432</v>
      </c>
      <c r="D4" s="6" t="n">
        <v>62642</v>
      </c>
    </row>
    <row r="5" spans="1:4">
      <c r="A5" s="4" t="s">
        <v>80</v>
      </c>
      <c r="B5" s="5" t="n">
        <v>33265</v>
      </c>
      <c r="C5" s="5" t="n">
        <v>35937</v>
      </c>
      <c r="D5" s="5" t="n">
        <v>37325</v>
      </c>
    </row>
    <row r="6" spans="1:4">
      <c r="A6" s="4" t="s">
        <v>81</v>
      </c>
      <c r="B6" s="5" t="n">
        <v>81992</v>
      </c>
      <c r="C6" s="5" t="n">
        <v>90369</v>
      </c>
      <c r="D6" s="5" t="n">
        <v>99967</v>
      </c>
    </row>
    <row r="7" spans="1:4">
      <c r="A7" s="3" t="s">
        <v>82</v>
      </c>
    </row>
    <row r="8" spans="1:4">
      <c r="A8" s="4" t="s">
        <v>79</v>
      </c>
      <c r="B8" s="5" t="n">
        <v>19258</v>
      </c>
      <c r="C8" s="5" t="n">
        <v>20401</v>
      </c>
      <c r="D8" s="5" t="n">
        <v>26707</v>
      </c>
    </row>
    <row r="9" spans="1:4">
      <c r="A9" s="4" t="s">
        <v>80</v>
      </c>
      <c r="B9" s="5" t="n">
        <v>9272</v>
      </c>
      <c r="C9" s="5" t="n">
        <v>7494</v>
      </c>
      <c r="D9" s="5" t="n">
        <v>6720</v>
      </c>
    </row>
    <row r="10" spans="1:4">
      <c r="A10" s="4" t="s">
        <v>83</v>
      </c>
      <c r="B10" s="5" t="n">
        <v>28530</v>
      </c>
      <c r="C10" s="5" t="n">
        <v>27895</v>
      </c>
      <c r="D10" s="5" t="n">
        <v>33427</v>
      </c>
    </row>
    <row r="11" spans="1:4">
      <c r="A11" s="4" t="s">
        <v>84</v>
      </c>
      <c r="B11" s="5" t="n">
        <v>53462</v>
      </c>
      <c r="C11" s="5" t="n">
        <v>62474</v>
      </c>
      <c r="D11" s="5" t="n">
        <v>66540</v>
      </c>
    </row>
    <row r="12" spans="1:4">
      <c r="A12" s="3" t="s">
        <v>85</v>
      </c>
    </row>
    <row r="13" spans="1:4">
      <c r="A13" s="4" t="s">
        <v>86</v>
      </c>
      <c r="B13" s="5" t="n">
        <v>21852</v>
      </c>
      <c r="C13" s="5" t="n">
        <v>24221</v>
      </c>
      <c r="D13" s="5" t="n">
        <v>26422</v>
      </c>
    </row>
    <row r="14" spans="1:4">
      <c r="A14" s="4" t="s">
        <v>87</v>
      </c>
      <c r="B14" s="5" t="n">
        <v>38316</v>
      </c>
      <c r="C14" s="5" t="n">
        <v>35290</v>
      </c>
      <c r="D14" s="5" t="n">
        <v>43318</v>
      </c>
    </row>
    <row r="15" spans="1:4">
      <c r="A15" s="4" t="s">
        <v>88</v>
      </c>
      <c r="B15" s="5" t="n">
        <v>10696</v>
      </c>
      <c r="C15" s="5" t="n">
        <v>9812</v>
      </c>
      <c r="D15" s="5" t="n">
        <v>12702</v>
      </c>
    </row>
    <row r="16" spans="1:4">
      <c r="A16" s="4" t="s">
        <v>89</v>
      </c>
      <c r="B16" s="5" t="n">
        <v>70864</v>
      </c>
      <c r="C16" s="5" t="n">
        <v>69323</v>
      </c>
      <c r="D16" s="5" t="n">
        <v>82442</v>
      </c>
    </row>
    <row r="17" spans="1:4">
      <c r="A17" s="4" t="s">
        <v>90</v>
      </c>
      <c r="B17" s="5" t="n">
        <v>-17402</v>
      </c>
      <c r="C17" s="5" t="n">
        <v>-6849</v>
      </c>
      <c r="D17" s="5" t="n">
        <v>-15902</v>
      </c>
    </row>
    <row r="18" spans="1:4">
      <c r="A18" s="4" t="s">
        <v>91</v>
      </c>
      <c r="B18" s="5" t="n">
        <v>894</v>
      </c>
      <c r="C18" s="5" t="n">
        <v>1059</v>
      </c>
      <c r="D18" s="5" t="n">
        <v>-584</v>
      </c>
    </row>
    <row r="19" spans="1:4">
      <c r="A19" s="4" t="s">
        <v>92</v>
      </c>
      <c r="B19" s="5" t="n">
        <v>-16508</v>
      </c>
      <c r="C19" s="5" t="n">
        <v>-5790</v>
      </c>
      <c r="D19" s="5" t="n">
        <v>-16486</v>
      </c>
    </row>
    <row r="20" spans="1:4">
      <c r="A20" s="4" t="s">
        <v>93</v>
      </c>
      <c r="B20" s="5" t="n">
        <v>1564</v>
      </c>
      <c r="C20" s="5" t="n">
        <v>2204</v>
      </c>
      <c r="D20" s="5" t="n">
        <v>3356</v>
      </c>
    </row>
    <row r="21" spans="1:4">
      <c r="A21" s="4" t="s">
        <v>94</v>
      </c>
      <c r="B21" s="5" t="n">
        <v>-18072</v>
      </c>
      <c r="C21" s="5" t="n">
        <v>-7994</v>
      </c>
      <c r="D21" s="5" t="n">
        <v>-19842</v>
      </c>
    </row>
    <row r="22" spans="1:4">
      <c r="A22" s="4" t="s">
        <v>95</v>
      </c>
      <c r="B22" s="5" t="n">
        <v>-35</v>
      </c>
      <c r="C22" s="5" t="n">
        <v>337</v>
      </c>
      <c r="D22" s="5" t="n">
        <v>-261</v>
      </c>
    </row>
    <row r="23" spans="1:4">
      <c r="A23" s="4" t="s">
        <v>96</v>
      </c>
      <c r="B23" s="5" t="n">
        <v>220</v>
      </c>
      <c r="C23" s="5" t="n">
        <v>-16</v>
      </c>
      <c r="D23" s="5" t="n">
        <v>1411</v>
      </c>
    </row>
    <row r="24" spans="1:4">
      <c r="A24" s="4" t="s">
        <v>97</v>
      </c>
      <c r="B24" s="6" t="n">
        <v>-17887</v>
      </c>
      <c r="C24" s="6" t="n">
        <v>-7673</v>
      </c>
      <c r="D24" s="6" t="n">
        <v>-18692</v>
      </c>
    </row>
    <row r="25" spans="1:4">
      <c r="A25" s="3" t="s">
        <v>98</v>
      </c>
    </row>
    <row r="26" spans="1:4">
      <c r="A26" s="4" t="s">
        <v>99</v>
      </c>
      <c r="B26" s="7" t="n">
        <v>-0.54</v>
      </c>
      <c r="C26" s="7" t="n">
        <v>-0.24</v>
      </c>
      <c r="D26" s="7" t="n">
        <v>-0.59</v>
      </c>
    </row>
    <row r="27" spans="1:4">
      <c r="A27" s="3" t="s">
        <v>100</v>
      </c>
    </row>
    <row r="28" spans="1:4">
      <c r="A28" s="4" t="s">
        <v>99</v>
      </c>
      <c r="B28" s="5" t="n">
        <v>33253158</v>
      </c>
      <c r="C28" s="5" t="n">
        <v>33202309</v>
      </c>
      <c r="D28" s="5" t="n">
        <v>334199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7</v>
      </c>
    </row>
    <row r="3" spans="1:2">
      <c r="A3" s="3" t="s">
        <v>21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7</v>
      </c>
    </row>
    <row r="3" spans="1:2">
      <c r="A3" s="3" t="s">
        <v>217</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3" t="s">
        <v>9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s>
  <sheetData>
    <row r="1" spans="1:5">
      <c r="A1" s="1" t="s">
        <v>357</v>
      </c>
      <c r="B1" s="2" t="s">
        <v>358</v>
      </c>
      <c r="C1" s="2" t="s">
        <v>27</v>
      </c>
      <c r="D1" s="2" t="s">
        <v>28</v>
      </c>
      <c r="E1" s="2" t="s">
        <v>77</v>
      </c>
    </row>
    <row r="2" spans="1:5">
      <c r="A2" s="3" t="s">
        <v>277</v>
      </c>
    </row>
    <row r="3" spans="1:5">
      <c r="A3" s="4" t="s">
        <v>359</v>
      </c>
      <c r="C3" s="4" t="s">
        <v>32</v>
      </c>
      <c r="D3" s="4" t="s">
        <v>32</v>
      </c>
      <c r="E3" s="6" t="n">
        <v>9859</v>
      </c>
    </row>
    <row r="4" spans="1:5">
      <c r="A4" s="4" t="s">
        <v>360</v>
      </c>
      <c r="C4" s="6" t="n">
        <v>397</v>
      </c>
    </row>
    <row r="5" spans="1:5">
      <c r="A5" s="4" t="s">
        <v>361</v>
      </c>
    </row>
    <row r="6" spans="1:5">
      <c r="A6" s="3" t="s">
        <v>277</v>
      </c>
    </row>
    <row r="7" spans="1:5">
      <c r="A7" s="4" t="s">
        <v>362</v>
      </c>
      <c r="C7" s="4" t="s">
        <v>363</v>
      </c>
    </row>
    <row r="8" spans="1:5">
      <c r="A8" s="4" t="s">
        <v>364</v>
      </c>
    </row>
    <row r="9" spans="1:5">
      <c r="A9" s="3" t="s">
        <v>277</v>
      </c>
    </row>
    <row r="10" spans="1:5">
      <c r="A10" s="4" t="s">
        <v>362</v>
      </c>
      <c r="C10" s="4" t="s">
        <v>365</v>
      </c>
    </row>
    <row r="11" spans="1:5">
      <c r="A11" s="4" t="s">
        <v>280</v>
      </c>
    </row>
    <row r="12" spans="1:5">
      <c r="A12" s="3" t="s">
        <v>277</v>
      </c>
    </row>
    <row r="13" spans="1:5">
      <c r="A13" s="4" t="s">
        <v>366</v>
      </c>
      <c r="B13" s="4" t="s">
        <v>367</v>
      </c>
    </row>
    <row r="14" spans="1:5">
      <c r="A14" s="4" t="s">
        <v>359</v>
      </c>
      <c r="B14" s="6" t="n">
        <v>9859</v>
      </c>
    </row>
    <row r="15" spans="1:5">
      <c r="A15" s="4" t="s">
        <v>368</v>
      </c>
      <c r="B15" s="5" t="n">
        <v>17938</v>
      </c>
    </row>
    <row r="16" spans="1:5">
      <c r="A16" s="4" t="s">
        <v>369</v>
      </c>
      <c r="B16" s="6" t="n">
        <v>8079</v>
      </c>
      <c r="C16" s="6" t="n">
        <v>5267</v>
      </c>
      <c r="D16" s="6" t="n">
        <v>4504</v>
      </c>
    </row>
    <row r="17" spans="1:5">
      <c r="A17" s="4" t="s">
        <v>370</v>
      </c>
      <c r="B17" s="4" t="s">
        <v>371</v>
      </c>
    </row>
    <row r="18" spans="1:5">
      <c r="A18" s="4" t="s">
        <v>372</v>
      </c>
    </row>
    <row r="19" spans="1:5">
      <c r="A19" s="3" t="s">
        <v>277</v>
      </c>
    </row>
    <row r="20" spans="1:5">
      <c r="A20" s="4" t="s">
        <v>362</v>
      </c>
      <c r="C20" s="4" t="s">
        <v>373</v>
      </c>
    </row>
    <row r="21" spans="1:5">
      <c r="A21" s="4" t="s">
        <v>374</v>
      </c>
    </row>
    <row r="22" spans="1:5">
      <c r="A22" s="3" t="s">
        <v>277</v>
      </c>
    </row>
    <row r="23" spans="1:5">
      <c r="A23" s="4" t="s">
        <v>362</v>
      </c>
      <c r="C23" s="4" t="s">
        <v>363</v>
      </c>
    </row>
    <row r="24" spans="1:5">
      <c r="A24" s="4" t="s">
        <v>375</v>
      </c>
    </row>
    <row r="25" spans="1:5">
      <c r="A25" s="3" t="s">
        <v>277</v>
      </c>
    </row>
    <row r="26" spans="1:5">
      <c r="A26" s="4" t="s">
        <v>362</v>
      </c>
      <c r="C26" s="4" t="s">
        <v>376</v>
      </c>
    </row>
    <row r="27" spans="1:5">
      <c r="A27" s="4" t="s">
        <v>377</v>
      </c>
    </row>
    <row r="28" spans="1:5">
      <c r="A28" s="3" t="s">
        <v>277</v>
      </c>
    </row>
    <row r="29" spans="1:5">
      <c r="A29" s="4" t="s">
        <v>378</v>
      </c>
      <c r="C29" s="6" t="n">
        <v>2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7</v>
      </c>
      <c r="C1" s="2" t="s">
        <v>28</v>
      </c>
      <c r="D1" s="2" t="s">
        <v>358</v>
      </c>
    </row>
    <row r="2" spans="1:4">
      <c r="A2" s="3" t="s">
        <v>277</v>
      </c>
    </row>
    <row r="3" spans="1:4">
      <c r="A3" s="4" t="s">
        <v>173</v>
      </c>
      <c r="B3" s="6" t="n">
        <v>31562</v>
      </c>
      <c r="C3" s="6" t="n">
        <v>31562</v>
      </c>
    </row>
    <row r="4" spans="1:4">
      <c r="A4" s="4" t="s">
        <v>280</v>
      </c>
    </row>
    <row r="5" spans="1:4">
      <c r="A5" s="3" t="s">
        <v>277</v>
      </c>
    </row>
    <row r="6" spans="1:4">
      <c r="A6" s="4" t="s">
        <v>380</v>
      </c>
      <c r="D6" s="6" t="n">
        <v>54</v>
      </c>
    </row>
    <row r="7" spans="1:4">
      <c r="A7" s="4" t="s">
        <v>381</v>
      </c>
      <c r="D7" s="5" t="n">
        <v>152</v>
      </c>
    </row>
    <row r="8" spans="1:4">
      <c r="A8" s="4" t="s">
        <v>51</v>
      </c>
      <c r="D8" s="5" t="n">
        <v>-155</v>
      </c>
    </row>
    <row r="9" spans="1:4">
      <c r="A9" s="4" t="s">
        <v>382</v>
      </c>
      <c r="D9" s="5" t="n">
        <v>-103</v>
      </c>
    </row>
    <row r="10" spans="1:4">
      <c r="A10" s="4" t="s">
        <v>173</v>
      </c>
      <c r="D10" s="5" t="n">
        <v>10748</v>
      </c>
    </row>
    <row r="11" spans="1:4">
      <c r="A11" s="4" t="s">
        <v>383</v>
      </c>
      <c r="D11" s="5" t="n">
        <v>17938</v>
      </c>
    </row>
    <row r="12" spans="1:4">
      <c r="A12" s="4" t="s">
        <v>372</v>
      </c>
    </row>
    <row r="13" spans="1:4">
      <c r="A13" s="3" t="s">
        <v>277</v>
      </c>
    </row>
    <row r="14" spans="1:4">
      <c r="A14" s="4" t="s">
        <v>172</v>
      </c>
      <c r="D14" s="5" t="n">
        <v>4032</v>
      </c>
    </row>
    <row r="15" spans="1:4">
      <c r="A15" s="4" t="s">
        <v>374</v>
      </c>
    </row>
    <row r="16" spans="1:4">
      <c r="A16" s="3" t="s">
        <v>277</v>
      </c>
    </row>
    <row r="17" spans="1:4">
      <c r="A17" s="4" t="s">
        <v>172</v>
      </c>
      <c r="D17" s="5" t="n">
        <v>386</v>
      </c>
    </row>
    <row r="18" spans="1:4">
      <c r="A18" s="4" t="s">
        <v>375</v>
      </c>
    </row>
    <row r="19" spans="1:4">
      <c r="A19" s="3" t="s">
        <v>277</v>
      </c>
    </row>
    <row r="20" spans="1:4">
      <c r="A20" s="4" t="s">
        <v>172</v>
      </c>
      <c r="D20" s="6" t="n">
        <v>28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84</v>
      </c>
      <c r="B1" s="2" t="s">
        <v>1</v>
      </c>
    </row>
    <row r="2" spans="1:2">
      <c r="B2" s="2" t="s">
        <v>385</v>
      </c>
    </row>
    <row r="3" spans="1:2">
      <c r="A3" s="3" t="s">
        <v>386</v>
      </c>
    </row>
    <row r="4" spans="1:2">
      <c r="A4" s="4" t="s">
        <v>387</v>
      </c>
      <c r="B4" s="6" t="n">
        <v>100683</v>
      </c>
    </row>
    <row r="5" spans="1:2">
      <c r="A5" s="4" t="s">
        <v>94</v>
      </c>
      <c r="B5" s="6" t="n">
        <v>-211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8</v>
      </c>
      <c r="B1" s="2" t="s">
        <v>1</v>
      </c>
    </row>
    <row r="2" spans="1:4">
      <c r="B2" s="2" t="s">
        <v>27</v>
      </c>
      <c r="C2" s="2" t="s">
        <v>28</v>
      </c>
      <c r="D2" s="2" t="s">
        <v>77</v>
      </c>
    </row>
    <row r="3" spans="1:4">
      <c r="A3" s="3" t="s">
        <v>181</v>
      </c>
    </row>
    <row r="4" spans="1:4">
      <c r="A4" s="4" t="s">
        <v>389</v>
      </c>
      <c r="B4" s="4" t="s">
        <v>390</v>
      </c>
      <c r="C4" s="4" t="s">
        <v>391</v>
      </c>
    </row>
    <row r="5" spans="1:4">
      <c r="A5" s="4" t="s">
        <v>392</v>
      </c>
      <c r="B5" s="6" t="n">
        <v>2581</v>
      </c>
      <c r="C5" s="6" t="n">
        <v>2553</v>
      </c>
    </row>
    <row r="6" spans="1:4">
      <c r="A6" s="4" t="s">
        <v>393</v>
      </c>
      <c r="B6" s="5" t="n">
        <v>1260</v>
      </c>
      <c r="C6" s="5" t="n">
        <v>1004</v>
      </c>
      <c r="D6" s="6" t="n">
        <v>775</v>
      </c>
    </row>
    <row r="7" spans="1:4">
      <c r="A7" s="4" t="s">
        <v>394</v>
      </c>
      <c r="B7" s="5" t="n">
        <v>2756</v>
      </c>
      <c r="C7" s="5" t="n">
        <v>1957</v>
      </c>
    </row>
    <row r="8" spans="1:4">
      <c r="A8" s="4" t="s">
        <v>137</v>
      </c>
      <c r="B8" s="4" t="s">
        <v>32</v>
      </c>
      <c r="C8" s="4" t="s">
        <v>32</v>
      </c>
      <c r="D8" s="5" t="n">
        <v>5777</v>
      </c>
    </row>
    <row r="9" spans="1:4">
      <c r="A9" s="4" t="s">
        <v>395</v>
      </c>
      <c r="B9" s="5" t="n">
        <v>686</v>
      </c>
      <c r="C9" s="5" t="n">
        <v>910</v>
      </c>
    </row>
    <row r="10" spans="1:4">
      <c r="A10" s="4" t="s">
        <v>246</v>
      </c>
      <c r="B10" s="5" t="n">
        <v>1236</v>
      </c>
      <c r="C10" s="5" t="n">
        <v>1081</v>
      </c>
      <c r="D10" s="5" t="n">
        <v>1201</v>
      </c>
    </row>
    <row r="11" spans="1:4">
      <c r="A11" s="4" t="s">
        <v>396</v>
      </c>
      <c r="B11" s="6" t="n">
        <v>1801</v>
      </c>
      <c r="C11" s="6" t="n">
        <v>1976</v>
      </c>
      <c r="D11" s="6" t="n">
        <v>2286</v>
      </c>
    </row>
    <row r="12" spans="1:4">
      <c r="A12" s="4" t="s">
        <v>397</v>
      </c>
      <c r="B12" s="4" t="s">
        <v>398</v>
      </c>
      <c r="C12" s="4" t="s">
        <v>398</v>
      </c>
      <c r="D12" s="4" t="s">
        <v>398</v>
      </c>
    </row>
    <row r="13" spans="1:4">
      <c r="A13" s="4" t="s">
        <v>399</v>
      </c>
      <c r="B13" s="4" t="s">
        <v>400</v>
      </c>
      <c r="C13" s="4" t="s">
        <v>400</v>
      </c>
      <c r="D13" s="4" t="s">
        <v>400</v>
      </c>
    </row>
    <row r="14" spans="1:4">
      <c r="A14" s="4" t="s">
        <v>401</v>
      </c>
      <c r="B14" s="6" t="n">
        <v>1292</v>
      </c>
      <c r="C14" s="6" t="n">
        <v>924</v>
      </c>
    </row>
    <row r="15" spans="1:4">
      <c r="A15" s="4" t="s">
        <v>103</v>
      </c>
      <c r="B15" s="6" t="n">
        <v>392</v>
      </c>
      <c r="C15" s="6" t="n">
        <v>606</v>
      </c>
      <c r="D15" s="6" t="n">
        <v>1252</v>
      </c>
    </row>
    <row r="16" spans="1:4">
      <c r="A16" s="4" t="s">
        <v>402</v>
      </c>
      <c r="B16" s="4" t="s">
        <v>403</v>
      </c>
    </row>
    <row r="17" spans="1:4">
      <c r="A17" s="4" t="s">
        <v>404</v>
      </c>
      <c r="B17" s="4" t="s">
        <v>405</v>
      </c>
    </row>
    <row r="18" spans="1:4">
      <c r="A18" s="4" t="s">
        <v>406</v>
      </c>
      <c r="B18" s="6" t="n">
        <v>7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4"/>
  </cols>
  <sheetData>
    <row r="1" spans="1:2">
      <c r="A1" s="1" t="s">
        <v>407</v>
      </c>
      <c r="B1" s="2" t="s">
        <v>1</v>
      </c>
    </row>
    <row r="2" spans="1:2">
      <c r="B2" s="2" t="s">
        <v>27</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7</v>
      </c>
    </row>
    <row r="15" spans="1:2">
      <c r="A15" s="4" t="s">
        <v>418</v>
      </c>
    </row>
    <row r="16" spans="1:2">
      <c r="A16" s="3" t="s">
        <v>409</v>
      </c>
    </row>
    <row r="17" spans="1:2">
      <c r="A17" s="4" t="s">
        <v>419</v>
      </c>
      <c r="B17"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7</v>
      </c>
      <c r="C2" s="2" t="s">
        <v>28</v>
      </c>
      <c r="D2" s="2" t="s">
        <v>77</v>
      </c>
    </row>
    <row r="3" spans="1:4">
      <c r="A3" s="3" t="s">
        <v>422</v>
      </c>
    </row>
    <row r="4" spans="1:4">
      <c r="A4" s="4" t="s">
        <v>423</v>
      </c>
      <c r="B4" s="6" t="n">
        <v>3366</v>
      </c>
      <c r="C4" s="6" t="n">
        <v>5141</v>
      </c>
      <c r="D4" s="6" t="n">
        <v>7170</v>
      </c>
    </row>
    <row r="5" spans="1:4">
      <c r="A5" s="4" t="s">
        <v>424</v>
      </c>
    </row>
    <row r="6" spans="1:4">
      <c r="A6" s="3" t="s">
        <v>422</v>
      </c>
    </row>
    <row r="7" spans="1:4">
      <c r="A7" s="4" t="s">
        <v>423</v>
      </c>
      <c r="B7" s="5" t="n">
        <v>362</v>
      </c>
      <c r="C7" s="5" t="n">
        <v>367</v>
      </c>
      <c r="D7" s="5" t="n">
        <v>324</v>
      </c>
    </row>
    <row r="8" spans="1:4">
      <c r="A8" s="4" t="s">
        <v>425</v>
      </c>
    </row>
    <row r="9" spans="1:4">
      <c r="A9" s="3" t="s">
        <v>422</v>
      </c>
    </row>
    <row r="10" spans="1:4">
      <c r="A10" s="4" t="s">
        <v>423</v>
      </c>
      <c r="B10" s="5" t="n">
        <v>648</v>
      </c>
      <c r="C10" s="5" t="n">
        <v>1240</v>
      </c>
      <c r="D10" s="5" t="n">
        <v>1637</v>
      </c>
    </row>
    <row r="11" spans="1:4">
      <c r="A11" s="4" t="s">
        <v>426</v>
      </c>
    </row>
    <row r="12" spans="1:4">
      <c r="A12" s="3" t="s">
        <v>422</v>
      </c>
    </row>
    <row r="13" spans="1:4">
      <c r="A13" s="4" t="s">
        <v>423</v>
      </c>
      <c r="B13" s="5" t="n">
        <v>1166</v>
      </c>
      <c r="C13" s="5" t="n">
        <v>1833</v>
      </c>
      <c r="D13" s="5" t="n">
        <v>2802</v>
      </c>
    </row>
    <row r="14" spans="1:4">
      <c r="A14" s="4" t="s">
        <v>427</v>
      </c>
    </row>
    <row r="15" spans="1:4">
      <c r="A15" s="3" t="s">
        <v>422</v>
      </c>
    </row>
    <row r="16" spans="1:4">
      <c r="A16" s="4" t="s">
        <v>423</v>
      </c>
      <c r="B16" s="6" t="n">
        <v>1190</v>
      </c>
      <c r="C16" s="6" t="n">
        <v>1701</v>
      </c>
      <c r="D16" s="6" t="n">
        <v>24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7</v>
      </c>
      <c r="C2" s="2" t="s">
        <v>28</v>
      </c>
      <c r="D2" s="2" t="s">
        <v>77</v>
      </c>
    </row>
    <row r="3" spans="1:4">
      <c r="A3" s="3" t="s">
        <v>181</v>
      </c>
    </row>
    <row r="4" spans="1:4">
      <c r="A4" s="4" t="s">
        <v>429</v>
      </c>
      <c r="D4" s="5" t="n">
        <v>3</v>
      </c>
    </row>
    <row r="5" spans="1:4">
      <c r="A5" s="4" t="s">
        <v>430</v>
      </c>
      <c r="B5" s="8" t="n">
        <v>2.9</v>
      </c>
      <c r="C5" s="8" t="n">
        <v>2.9</v>
      </c>
    </row>
    <row r="6" spans="1:4">
      <c r="A6" s="4" t="s">
        <v>431</v>
      </c>
      <c r="B6" s="8" t="n">
        <v>3.5</v>
      </c>
      <c r="C6" s="8" t="n">
        <v>3.5</v>
      </c>
    </row>
    <row r="7" spans="1:4">
      <c r="A7" s="4" t="s">
        <v>432</v>
      </c>
      <c r="B7" s="4" t="s">
        <v>433</v>
      </c>
      <c r="C7" s="4" t="s">
        <v>434</v>
      </c>
      <c r="D7" s="4" t="s">
        <v>435</v>
      </c>
    </row>
    <row r="8" spans="1:4">
      <c r="A8" s="4" t="s">
        <v>436</v>
      </c>
      <c r="B8" s="4" t="s">
        <v>437</v>
      </c>
      <c r="C8" s="4" t="s">
        <v>438</v>
      </c>
      <c r="D8" s="4" t="s">
        <v>439</v>
      </c>
    </row>
    <row r="9" spans="1:4">
      <c r="A9" s="4" t="s">
        <v>440</v>
      </c>
      <c r="B9" s="4" t="s">
        <v>441</v>
      </c>
      <c r="C9" s="4" t="s">
        <v>415</v>
      </c>
      <c r="D9" s="4" t="s">
        <v>442</v>
      </c>
    </row>
    <row r="10" spans="1:4">
      <c r="A10" s="4" t="s">
        <v>443</v>
      </c>
      <c r="B10" s="4" t="s">
        <v>444</v>
      </c>
      <c r="C10" s="4" t="s">
        <v>445</v>
      </c>
      <c r="D10" s="4" t="s">
        <v>446</v>
      </c>
    </row>
    <row r="11" spans="1:4">
      <c r="A11" s="4" t="s">
        <v>447</v>
      </c>
      <c r="B11" s="4" t="s">
        <v>448</v>
      </c>
      <c r="C11" s="4" t="s">
        <v>448</v>
      </c>
      <c r="D11" s="4" t="s">
        <v>4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7</v>
      </c>
      <c r="C2" s="2" t="s">
        <v>28</v>
      </c>
      <c r="D2" s="2" t="s">
        <v>77</v>
      </c>
    </row>
    <row r="3" spans="1:4">
      <c r="A3" s="3" t="s">
        <v>102</v>
      </c>
    </row>
    <row r="4" spans="1:4">
      <c r="A4" s="4" t="s">
        <v>103</v>
      </c>
      <c r="B4" s="6" t="n">
        <v>392</v>
      </c>
      <c r="C4" s="6" t="n">
        <v>606</v>
      </c>
      <c r="D4" s="6" t="n">
        <v>12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7</v>
      </c>
      <c r="C2" s="2" t="s">
        <v>28</v>
      </c>
      <c r="D2" s="2" t="s">
        <v>77</v>
      </c>
    </row>
    <row r="3" spans="1:4">
      <c r="A3" s="3" t="s">
        <v>450</v>
      </c>
    </row>
    <row r="4" spans="1:4">
      <c r="A4" s="4" t="s">
        <v>451</v>
      </c>
      <c r="B4" s="6" t="n">
        <v>-149</v>
      </c>
      <c r="C4" s="6" t="n">
        <v>-470</v>
      </c>
    </row>
    <row r="5" spans="1:4">
      <c r="A5" s="4" t="s">
        <v>452</v>
      </c>
      <c r="B5" s="5" t="n">
        <v>988</v>
      </c>
    </row>
    <row r="6" spans="1:4">
      <c r="A6" s="3" t="s">
        <v>453</v>
      </c>
    </row>
    <row r="7" spans="1:4">
      <c r="A7" s="4" t="s">
        <v>454</v>
      </c>
      <c r="B7" s="5" t="n">
        <v>185</v>
      </c>
      <c r="C7" s="5" t="n">
        <v>321</v>
      </c>
      <c r="D7" s="6" t="n">
        <v>1150</v>
      </c>
    </row>
    <row r="8" spans="1:4">
      <c r="A8" s="4" t="s">
        <v>451</v>
      </c>
      <c r="B8" s="5" t="n">
        <v>36</v>
      </c>
      <c r="C8" s="5" t="n">
        <v>-149</v>
      </c>
      <c r="D8" s="6" t="n">
        <v>-470</v>
      </c>
    </row>
    <row r="9" spans="1:4">
      <c r="A9" s="4" t="s">
        <v>424</v>
      </c>
    </row>
    <row r="10" spans="1:4">
      <c r="A10" s="3" t="s">
        <v>453</v>
      </c>
    </row>
    <row r="11" spans="1:4">
      <c r="A11" s="4" t="s">
        <v>455</v>
      </c>
      <c r="B11" s="5" t="n">
        <v>-83</v>
      </c>
    </row>
    <row r="12" spans="1:4">
      <c r="A12" s="4" t="s">
        <v>456</v>
      </c>
    </row>
    <row r="13" spans="1:4">
      <c r="A13" s="3" t="s">
        <v>453</v>
      </c>
    </row>
    <row r="14" spans="1:4">
      <c r="A14" s="4" t="s">
        <v>455</v>
      </c>
      <c r="B14" s="5" t="n">
        <v>-713</v>
      </c>
    </row>
    <row r="15" spans="1:4">
      <c r="A15" s="4" t="s">
        <v>457</v>
      </c>
    </row>
    <row r="16" spans="1:4">
      <c r="A16" s="3" t="s">
        <v>453</v>
      </c>
    </row>
    <row r="17" spans="1:4">
      <c r="A17" s="4" t="s">
        <v>455</v>
      </c>
      <c r="B17" s="5" t="n">
        <v>-7</v>
      </c>
    </row>
    <row r="18" spans="1:4">
      <c r="A18" s="4" t="s">
        <v>458</v>
      </c>
    </row>
    <row r="19" spans="1:4">
      <c r="A19" s="3" t="s">
        <v>450</v>
      </c>
    </row>
    <row r="20" spans="1:4">
      <c r="A20" s="4" t="s">
        <v>451</v>
      </c>
      <c r="B20" s="5" t="n">
        <v>-88</v>
      </c>
    </row>
    <row r="21" spans="1:4">
      <c r="A21" s="4" t="s">
        <v>452</v>
      </c>
      <c r="B21" s="5" t="n">
        <v>-28</v>
      </c>
    </row>
    <row r="22" spans="1:4">
      <c r="A22" s="3" t="s">
        <v>453</v>
      </c>
    </row>
    <row r="23" spans="1:4">
      <c r="A23" s="4" t="s">
        <v>454</v>
      </c>
      <c r="B23" s="5" t="n">
        <v>-35</v>
      </c>
    </row>
    <row r="24" spans="1:4">
      <c r="A24" s="4" t="s">
        <v>451</v>
      </c>
      <c r="B24" s="5" t="n">
        <v>-123</v>
      </c>
      <c r="C24" s="5" t="n">
        <v>-88</v>
      </c>
    </row>
    <row r="25" spans="1:4">
      <c r="A25" s="4" t="s">
        <v>459</v>
      </c>
    </row>
    <row r="26" spans="1:4">
      <c r="A26" s="3" t="s">
        <v>453</v>
      </c>
    </row>
    <row r="27" spans="1:4">
      <c r="A27" s="4" t="s">
        <v>455</v>
      </c>
      <c r="B27" s="4" t="s">
        <v>32</v>
      </c>
    </row>
    <row r="28" spans="1:4">
      <c r="A28" s="4" t="s">
        <v>460</v>
      </c>
    </row>
    <row r="29" spans="1:4">
      <c r="A29" s="3" t="s">
        <v>453</v>
      </c>
    </row>
    <row r="30" spans="1:4">
      <c r="A30" s="4" t="s">
        <v>455</v>
      </c>
      <c r="B30" s="4" t="s">
        <v>32</v>
      </c>
    </row>
    <row r="31" spans="1:4">
      <c r="A31" s="4" t="s">
        <v>461</v>
      </c>
    </row>
    <row r="32" spans="1:4">
      <c r="A32" s="3" t="s">
        <v>453</v>
      </c>
    </row>
    <row r="33" spans="1:4">
      <c r="A33" s="4" t="s">
        <v>455</v>
      </c>
      <c r="B33" s="5" t="n">
        <v>-7</v>
      </c>
    </row>
    <row r="34" spans="1:4">
      <c r="A34" s="4" t="s">
        <v>462</v>
      </c>
    </row>
    <row r="35" spans="1:4">
      <c r="A35" s="3" t="s">
        <v>450</v>
      </c>
    </row>
    <row r="36" spans="1:4">
      <c r="A36" s="4" t="s">
        <v>451</v>
      </c>
      <c r="B36" s="5" t="n">
        <v>-61</v>
      </c>
    </row>
    <row r="37" spans="1:4">
      <c r="A37" s="4" t="s">
        <v>452</v>
      </c>
      <c r="B37" s="5" t="n">
        <v>1016</v>
      </c>
    </row>
    <row r="38" spans="1:4">
      <c r="A38" s="3" t="s">
        <v>453</v>
      </c>
    </row>
    <row r="39" spans="1:4">
      <c r="A39" s="4" t="s">
        <v>454</v>
      </c>
      <c r="B39" s="5" t="n">
        <v>220</v>
      </c>
    </row>
    <row r="40" spans="1:4">
      <c r="A40" s="4" t="s">
        <v>451</v>
      </c>
      <c r="B40" s="5" t="n">
        <v>159</v>
      </c>
      <c r="C40" s="6" t="n">
        <v>-61</v>
      </c>
    </row>
    <row r="41" spans="1:4">
      <c r="A41" s="4" t="s">
        <v>463</v>
      </c>
    </row>
    <row r="42" spans="1:4">
      <c r="A42" s="3" t="s">
        <v>453</v>
      </c>
    </row>
    <row r="43" spans="1:4">
      <c r="A43" s="4" t="s">
        <v>455</v>
      </c>
      <c r="B43" s="5" t="n">
        <v>-83</v>
      </c>
    </row>
    <row r="44" spans="1:4">
      <c r="A44" s="4" t="s">
        <v>464</v>
      </c>
    </row>
    <row r="45" spans="1:4">
      <c r="A45" s="3" t="s">
        <v>453</v>
      </c>
    </row>
    <row r="46" spans="1:4">
      <c r="A46" s="4" t="s">
        <v>455</v>
      </c>
      <c r="B46" s="5" t="n">
        <v>-713</v>
      </c>
    </row>
    <row r="47" spans="1:4">
      <c r="A47" s="4" t="s">
        <v>465</v>
      </c>
    </row>
    <row r="48" spans="1:4">
      <c r="A48" s="3" t="s">
        <v>453</v>
      </c>
    </row>
    <row r="49" spans="1:4">
      <c r="A49" s="4" t="s">
        <v>455</v>
      </c>
      <c r="B49" s="4" t="s">
        <v>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7</v>
      </c>
      <c r="C1" s="2" t="s">
        <v>28</v>
      </c>
    </row>
    <row r="2" spans="1:3">
      <c r="A2" s="3" t="s">
        <v>467</v>
      </c>
    </row>
    <row r="3" spans="1:3">
      <c r="A3" s="4" t="s">
        <v>468</v>
      </c>
      <c r="B3" s="6" t="n">
        <v>63317</v>
      </c>
      <c r="C3" s="6" t="n">
        <v>60595</v>
      </c>
    </row>
    <row r="4" spans="1:3">
      <c r="A4" s="4" t="s">
        <v>469</v>
      </c>
      <c r="B4" s="5" t="n">
        <v>92</v>
      </c>
      <c r="C4" s="5" t="n">
        <v>103</v>
      </c>
    </row>
    <row r="5" spans="1:3">
      <c r="A5" s="4" t="s">
        <v>470</v>
      </c>
      <c r="B5" s="5" t="n">
        <v>-215</v>
      </c>
      <c r="C5" s="5" t="n">
        <v>-191</v>
      </c>
    </row>
    <row r="6" spans="1:3">
      <c r="A6" s="4" t="s">
        <v>471</v>
      </c>
      <c r="B6" s="5" t="n">
        <v>63194</v>
      </c>
      <c r="C6" s="5" t="n">
        <v>60507</v>
      </c>
    </row>
    <row r="7" spans="1:3">
      <c r="A7" s="4" t="s">
        <v>472</v>
      </c>
    </row>
    <row r="8" spans="1:3">
      <c r="A8" s="3" t="s">
        <v>467</v>
      </c>
    </row>
    <row r="9" spans="1:3">
      <c r="A9" s="4" t="s">
        <v>468</v>
      </c>
      <c r="B9" s="5" t="n">
        <v>25192</v>
      </c>
      <c r="C9" s="5" t="n">
        <v>20032</v>
      </c>
    </row>
    <row r="10" spans="1:3">
      <c r="A10" s="4" t="s">
        <v>469</v>
      </c>
      <c r="B10" s="5" t="n">
        <v>28</v>
      </c>
      <c r="C10" s="5" t="n">
        <v>31</v>
      </c>
    </row>
    <row r="11" spans="1:3">
      <c r="A11" s="4" t="s">
        <v>470</v>
      </c>
      <c r="B11" s="5" t="n">
        <v>-23</v>
      </c>
      <c r="C11" s="5" t="n">
        <v>-14</v>
      </c>
    </row>
    <row r="12" spans="1:3">
      <c r="A12" s="4" t="s">
        <v>471</v>
      </c>
      <c r="B12" s="5" t="n">
        <v>25197</v>
      </c>
      <c r="C12" s="5" t="n">
        <v>20049</v>
      </c>
    </row>
    <row r="13" spans="1:3">
      <c r="A13" s="4" t="s">
        <v>473</v>
      </c>
    </row>
    <row r="14" spans="1:3">
      <c r="A14" s="3" t="s">
        <v>467</v>
      </c>
    </row>
    <row r="15" spans="1:3">
      <c r="A15" s="4" t="s">
        <v>468</v>
      </c>
      <c r="B15" s="5" t="n">
        <v>37920</v>
      </c>
      <c r="C15" s="5" t="n">
        <v>34472</v>
      </c>
    </row>
    <row r="16" spans="1:3">
      <c r="A16" s="4" t="s">
        <v>469</v>
      </c>
      <c r="B16" s="5" t="n">
        <v>64</v>
      </c>
      <c r="C16" s="5" t="n">
        <v>70</v>
      </c>
    </row>
    <row r="17" spans="1:3">
      <c r="A17" s="4" t="s">
        <v>470</v>
      </c>
      <c r="B17" s="5" t="n">
        <v>-188</v>
      </c>
      <c r="C17" s="5" t="n">
        <v>-78</v>
      </c>
    </row>
    <row r="18" spans="1:3">
      <c r="A18" s="4" t="s">
        <v>471</v>
      </c>
      <c r="B18" s="5" t="n">
        <v>37796</v>
      </c>
      <c r="C18" s="5" t="n">
        <v>34464</v>
      </c>
    </row>
    <row r="19" spans="1:3">
      <c r="A19" s="4" t="s">
        <v>474</v>
      </c>
    </row>
    <row r="20" spans="1:3">
      <c r="A20" s="3" t="s">
        <v>467</v>
      </c>
    </row>
    <row r="21" spans="1:3">
      <c r="A21" s="4" t="s">
        <v>468</v>
      </c>
      <c r="B21" s="5" t="n">
        <v>205</v>
      </c>
      <c r="C21" s="5" t="n">
        <v>6091</v>
      </c>
    </row>
    <row r="22" spans="1:3">
      <c r="A22" s="4" t="s">
        <v>469</v>
      </c>
      <c r="B22" s="4" t="s">
        <v>32</v>
      </c>
      <c r="C22" s="5" t="n">
        <v>2</v>
      </c>
    </row>
    <row r="23" spans="1:3">
      <c r="A23" s="4" t="s">
        <v>470</v>
      </c>
      <c r="B23" s="5" t="n">
        <v>-4</v>
      </c>
      <c r="C23" s="5" t="n">
        <v>-99</v>
      </c>
    </row>
    <row r="24" spans="1:3">
      <c r="A24" s="4" t="s">
        <v>471</v>
      </c>
      <c r="B24" s="5" t="n">
        <v>201</v>
      </c>
      <c r="C24" s="5" t="n">
        <v>5994</v>
      </c>
    </row>
    <row r="25" spans="1:3">
      <c r="A25" s="4" t="s">
        <v>475</v>
      </c>
    </row>
    <row r="26" spans="1:3">
      <c r="A26" s="3" t="s">
        <v>467</v>
      </c>
    </row>
    <row r="27" spans="1:3">
      <c r="A27" s="4" t="s">
        <v>468</v>
      </c>
      <c r="B27" s="5" t="n">
        <v>573</v>
      </c>
      <c r="C27" s="5" t="n">
        <v>339</v>
      </c>
    </row>
    <row r="28" spans="1:3">
      <c r="A28" s="4" t="s">
        <v>469</v>
      </c>
      <c r="B28" s="5" t="n">
        <v>20</v>
      </c>
      <c r="C28" s="4" t="s">
        <v>32</v>
      </c>
    </row>
    <row r="29" spans="1:3">
      <c r="A29" s="4" t="s">
        <v>470</v>
      </c>
      <c r="B29" s="5" t="n">
        <v>-1</v>
      </c>
      <c r="C29" s="4" t="s">
        <v>32</v>
      </c>
    </row>
    <row r="30" spans="1:3">
      <c r="A30" s="4" t="s">
        <v>471</v>
      </c>
      <c r="B30" s="5" t="n">
        <v>592</v>
      </c>
      <c r="C30" s="5" t="n">
        <v>339</v>
      </c>
    </row>
    <row r="31" spans="1:3">
      <c r="A31" s="4" t="s">
        <v>476</v>
      </c>
    </row>
    <row r="32" spans="1:3">
      <c r="A32" s="3" t="s">
        <v>467</v>
      </c>
    </row>
    <row r="33" spans="1:3">
      <c r="A33" s="4" t="s">
        <v>468</v>
      </c>
      <c r="B33" s="5" t="n">
        <v>108</v>
      </c>
      <c r="C33" s="4" t="s">
        <v>32</v>
      </c>
    </row>
    <row r="34" spans="1:3">
      <c r="A34" s="4" t="s">
        <v>469</v>
      </c>
      <c r="B34" s="4" t="s">
        <v>32</v>
      </c>
      <c r="C34" s="4" t="s">
        <v>32</v>
      </c>
    </row>
    <row r="35" spans="1:3">
      <c r="A35" s="4" t="s">
        <v>470</v>
      </c>
      <c r="B35" s="5" t="n">
        <v>-1</v>
      </c>
      <c r="C35" s="4" t="s">
        <v>32</v>
      </c>
    </row>
    <row r="36" spans="1:3">
      <c r="A36" s="4" t="s">
        <v>471</v>
      </c>
      <c r="B36" s="5" t="n">
        <v>107</v>
      </c>
      <c r="C36" s="4" t="s">
        <v>32</v>
      </c>
    </row>
    <row r="37" spans="1:3">
      <c r="A37" s="4" t="s">
        <v>477</v>
      </c>
    </row>
    <row r="38" spans="1:3">
      <c r="A38" s="3" t="s">
        <v>467</v>
      </c>
    </row>
    <row r="39" spans="1:3">
      <c r="A39" s="4" t="s">
        <v>468</v>
      </c>
      <c r="B39" s="4" t="s">
        <v>32</v>
      </c>
      <c r="C39" s="5" t="n">
        <v>100</v>
      </c>
    </row>
    <row r="40" spans="1:3">
      <c r="A40" s="4" t="s">
        <v>469</v>
      </c>
      <c r="B40" s="4" t="s">
        <v>32</v>
      </c>
      <c r="C40" s="4" t="s">
        <v>32</v>
      </c>
    </row>
    <row r="41" spans="1:3">
      <c r="A41" s="4" t="s">
        <v>470</v>
      </c>
      <c r="B41" s="4" t="s">
        <v>32</v>
      </c>
      <c r="C41" s="4" t="s">
        <v>32</v>
      </c>
    </row>
    <row r="42" spans="1:3">
      <c r="A42" s="4" t="s">
        <v>471</v>
      </c>
      <c r="B42" s="4" t="s">
        <v>32</v>
      </c>
      <c r="C42" s="5" t="n">
        <v>100</v>
      </c>
    </row>
    <row r="43" spans="1:3">
      <c r="A43" s="4" t="s">
        <v>478</v>
      </c>
    </row>
    <row r="44" spans="1:3">
      <c r="A44" s="3" t="s">
        <v>467</v>
      </c>
    </row>
    <row r="45" spans="1:3">
      <c r="A45" s="4" t="s">
        <v>468</v>
      </c>
      <c r="B45" s="5" t="n">
        <v>24619</v>
      </c>
      <c r="C45" s="5" t="n">
        <v>19693</v>
      </c>
    </row>
    <row r="46" spans="1:3">
      <c r="A46" s="4" t="s">
        <v>469</v>
      </c>
      <c r="B46" s="5" t="n">
        <v>8</v>
      </c>
      <c r="C46" s="5" t="n">
        <v>31</v>
      </c>
    </row>
    <row r="47" spans="1:3">
      <c r="A47" s="4" t="s">
        <v>470</v>
      </c>
      <c r="B47" s="5" t="n">
        <v>-22</v>
      </c>
      <c r="C47" s="5" t="n">
        <v>-14</v>
      </c>
    </row>
    <row r="48" spans="1:3">
      <c r="A48" s="4" t="s">
        <v>471</v>
      </c>
      <c r="B48" s="5" t="n">
        <v>24605</v>
      </c>
      <c r="C48" s="5" t="n">
        <v>19710</v>
      </c>
    </row>
    <row r="49" spans="1:3">
      <c r="A49" s="4" t="s">
        <v>479</v>
      </c>
    </row>
    <row r="50" spans="1:3">
      <c r="A50" s="3" t="s">
        <v>467</v>
      </c>
    </row>
    <row r="51" spans="1:3">
      <c r="A51" s="4" t="s">
        <v>468</v>
      </c>
      <c r="B51" s="5" t="n">
        <v>37812</v>
      </c>
      <c r="C51" s="5" t="n">
        <v>34472</v>
      </c>
    </row>
    <row r="52" spans="1:3">
      <c r="A52" s="4" t="s">
        <v>469</v>
      </c>
      <c r="B52" s="5" t="n">
        <v>64</v>
      </c>
      <c r="C52" s="5" t="n">
        <v>70</v>
      </c>
    </row>
    <row r="53" spans="1:3">
      <c r="A53" s="4" t="s">
        <v>470</v>
      </c>
      <c r="B53" s="5" t="n">
        <v>-187</v>
      </c>
      <c r="C53" s="5" t="n">
        <v>-78</v>
      </c>
    </row>
    <row r="54" spans="1:3">
      <c r="A54" s="4" t="s">
        <v>471</v>
      </c>
      <c r="B54" s="5" t="n">
        <v>37689</v>
      </c>
      <c r="C54" s="5" t="n">
        <v>34464</v>
      </c>
    </row>
    <row r="55" spans="1:3">
      <c r="A55" s="4" t="s">
        <v>480</v>
      </c>
    </row>
    <row r="56" spans="1:3">
      <c r="A56" s="3" t="s">
        <v>467</v>
      </c>
    </row>
    <row r="57" spans="1:3">
      <c r="A57" s="4" t="s">
        <v>468</v>
      </c>
      <c r="B57" s="5" t="n">
        <v>205</v>
      </c>
      <c r="C57" s="5" t="n">
        <v>5991</v>
      </c>
    </row>
    <row r="58" spans="1:3">
      <c r="A58" s="4" t="s">
        <v>469</v>
      </c>
      <c r="B58" s="4" t="s">
        <v>32</v>
      </c>
      <c r="C58" s="5" t="n">
        <v>2</v>
      </c>
    </row>
    <row r="59" spans="1:3">
      <c r="A59" s="4" t="s">
        <v>470</v>
      </c>
      <c r="B59" s="5" t="n">
        <v>-4</v>
      </c>
      <c r="C59" s="5" t="n">
        <v>-99</v>
      </c>
    </row>
    <row r="60" spans="1:3">
      <c r="A60" s="4" t="s">
        <v>471</v>
      </c>
      <c r="B60" s="6" t="n">
        <v>201</v>
      </c>
      <c r="C60" s="6" t="n">
        <v>58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7</v>
      </c>
      <c r="C1" s="2" t="s">
        <v>28</v>
      </c>
    </row>
    <row r="2" spans="1:3">
      <c r="A2" s="3" t="s">
        <v>482</v>
      </c>
    </row>
    <row r="3" spans="1:3">
      <c r="A3" s="4" t="s">
        <v>34</v>
      </c>
      <c r="B3" s="6" t="n">
        <v>63194</v>
      </c>
      <c r="C3" s="6" t="n">
        <v>60507</v>
      </c>
    </row>
    <row r="4" spans="1:3">
      <c r="A4" s="4" t="s">
        <v>483</v>
      </c>
      <c r="B4" s="5" t="n">
        <v>18</v>
      </c>
      <c r="C4" s="5" t="n">
        <v>28</v>
      </c>
    </row>
    <row r="5" spans="1:3">
      <c r="A5" s="4" t="s">
        <v>484</v>
      </c>
      <c r="B5" s="5" t="n">
        <v>-5267</v>
      </c>
      <c r="C5" s="5" t="n">
        <v>-4504</v>
      </c>
    </row>
    <row r="6" spans="1:3">
      <c r="A6" s="4" t="s">
        <v>485</v>
      </c>
      <c r="B6" s="5" t="n">
        <v>57945</v>
      </c>
      <c r="C6" s="5" t="n">
        <v>56031</v>
      </c>
    </row>
    <row r="7" spans="1:3">
      <c r="A7" s="4" t="s">
        <v>486</v>
      </c>
    </row>
    <row r="8" spans="1:3">
      <c r="A8" s="3" t="s">
        <v>482</v>
      </c>
    </row>
    <row r="9" spans="1:3">
      <c r="A9" s="4" t="s">
        <v>34</v>
      </c>
      <c r="B9" s="4" t="s">
        <v>32</v>
      </c>
      <c r="C9" s="4" t="s">
        <v>32</v>
      </c>
    </row>
    <row r="10" spans="1:3">
      <c r="A10" s="4" t="s">
        <v>483</v>
      </c>
      <c r="B10" s="4" t="s">
        <v>32</v>
      </c>
      <c r="C10" s="4" t="s">
        <v>32</v>
      </c>
    </row>
    <row r="11" spans="1:3">
      <c r="A11" s="4" t="s">
        <v>484</v>
      </c>
      <c r="B11" s="4" t="s">
        <v>32</v>
      </c>
      <c r="C11" s="4" t="s">
        <v>32</v>
      </c>
    </row>
    <row r="12" spans="1:3">
      <c r="A12" s="4" t="s">
        <v>485</v>
      </c>
      <c r="B12" s="4" t="s">
        <v>32</v>
      </c>
      <c r="C12" s="4" t="s">
        <v>32</v>
      </c>
    </row>
    <row r="13" spans="1:3">
      <c r="A13" s="4" t="s">
        <v>487</v>
      </c>
    </row>
    <row r="14" spans="1:3">
      <c r="A14" s="3" t="s">
        <v>482</v>
      </c>
    </row>
    <row r="15" spans="1:3">
      <c r="A15" s="4" t="s">
        <v>34</v>
      </c>
      <c r="B15" s="5" t="n">
        <v>63194</v>
      </c>
      <c r="C15" s="5" t="n">
        <v>60507</v>
      </c>
    </row>
    <row r="16" spans="1:3">
      <c r="A16" s="4" t="s">
        <v>483</v>
      </c>
      <c r="B16" s="5" t="n">
        <v>18</v>
      </c>
      <c r="C16" s="5" t="n">
        <v>28</v>
      </c>
    </row>
    <row r="17" spans="1:3">
      <c r="A17" s="4" t="s">
        <v>484</v>
      </c>
      <c r="B17" s="4" t="s">
        <v>32</v>
      </c>
      <c r="C17" s="4" t="s">
        <v>32</v>
      </c>
    </row>
    <row r="18" spans="1:3">
      <c r="A18" s="4" t="s">
        <v>485</v>
      </c>
      <c r="B18" s="5" t="n">
        <v>63212</v>
      </c>
      <c r="C18" s="5" t="n">
        <v>60535</v>
      </c>
    </row>
    <row r="19" spans="1:3">
      <c r="A19" s="4" t="s">
        <v>488</v>
      </c>
    </row>
    <row r="20" spans="1:3">
      <c r="A20" s="3" t="s">
        <v>482</v>
      </c>
    </row>
    <row r="21" spans="1:3">
      <c r="A21" s="4" t="s">
        <v>34</v>
      </c>
      <c r="B21" s="4" t="s">
        <v>32</v>
      </c>
      <c r="C21" s="4" t="s">
        <v>32</v>
      </c>
    </row>
    <row r="22" spans="1:3">
      <c r="A22" s="4" t="s">
        <v>483</v>
      </c>
      <c r="B22" s="4" t="s">
        <v>32</v>
      </c>
      <c r="C22" s="4" t="s">
        <v>32</v>
      </c>
    </row>
    <row r="23" spans="1:3">
      <c r="A23" s="4" t="s">
        <v>484</v>
      </c>
      <c r="B23" s="5" t="n">
        <v>-5267</v>
      </c>
      <c r="C23" s="5" t="n">
        <v>-4504</v>
      </c>
    </row>
    <row r="24" spans="1:3">
      <c r="A24" s="4" t="s">
        <v>485</v>
      </c>
      <c r="B24" s="6" t="n">
        <v>-5267</v>
      </c>
      <c r="C24" s="6" t="n">
        <v>-45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3" t="s">
        <v>491</v>
      </c>
    </row>
    <row r="4" spans="1:2">
      <c r="A4" s="4" t="s">
        <v>492</v>
      </c>
      <c r="B4" s="6" t="n">
        <v>4504</v>
      </c>
    </row>
    <row r="5" spans="1:2">
      <c r="A5" s="4" t="s">
        <v>493</v>
      </c>
      <c r="B5" s="5" t="n">
        <v>585</v>
      </c>
    </row>
    <row r="6" spans="1:2">
      <c r="A6" s="4" t="s">
        <v>494</v>
      </c>
      <c r="B6" s="5" t="n">
        <v>178</v>
      </c>
    </row>
    <row r="7" spans="1:2">
      <c r="A7" s="4" t="s">
        <v>495</v>
      </c>
      <c r="B7" s="6" t="n">
        <v>52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7</v>
      </c>
      <c r="C2" s="2" t="s">
        <v>28</v>
      </c>
      <c r="D2" s="2" t="s">
        <v>77</v>
      </c>
    </row>
    <row r="3" spans="1:4">
      <c r="A3" s="3" t="s">
        <v>190</v>
      </c>
    </row>
    <row r="4" spans="1:4">
      <c r="A4" s="4" t="s">
        <v>497</v>
      </c>
      <c r="B4" s="6" t="n">
        <v>-1801</v>
      </c>
      <c r="C4" s="6" t="n">
        <v>286</v>
      </c>
      <c r="D4" s="6" t="n">
        <v>1200</v>
      </c>
    </row>
    <row r="5" spans="1:4">
      <c r="A5" s="4" t="s">
        <v>498</v>
      </c>
      <c r="B5" s="5" t="n">
        <v>159</v>
      </c>
      <c r="C5" s="5" t="n">
        <v>-61</v>
      </c>
      <c r="D5" s="5" t="n">
        <v>-45</v>
      </c>
    </row>
    <row r="6" spans="1:4">
      <c r="A6" s="4" t="s">
        <v>499</v>
      </c>
      <c r="B6" s="5" t="n">
        <v>14994</v>
      </c>
      <c r="C6" s="5" t="n">
        <v>13302</v>
      </c>
    </row>
    <row r="7" spans="1:4">
      <c r="A7" s="4" t="s">
        <v>500</v>
      </c>
      <c r="B7" s="5" t="n">
        <v>24593</v>
      </c>
      <c r="C7" s="5" t="n">
        <v>14969</v>
      </c>
    </row>
    <row r="8" spans="1:4">
      <c r="A8" s="4" t="s">
        <v>501</v>
      </c>
      <c r="B8" s="5" t="n">
        <v>-796</v>
      </c>
      <c r="C8" s="5" t="n">
        <v>-242</v>
      </c>
      <c r="D8" s="6" t="n">
        <v>1407</v>
      </c>
    </row>
    <row r="9" spans="1:4">
      <c r="A9" s="4" t="s">
        <v>502</v>
      </c>
      <c r="B9" s="6" t="n">
        <v>-141</v>
      </c>
      <c r="C9" s="6" t="n">
        <v>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7</v>
      </c>
      <c r="C1" s="2" t="s">
        <v>28</v>
      </c>
    </row>
    <row r="2" spans="1:3">
      <c r="A2" s="3" t="s">
        <v>190</v>
      </c>
    </row>
    <row r="3" spans="1:3">
      <c r="A3" s="4" t="s">
        <v>504</v>
      </c>
      <c r="B3" s="6" t="n">
        <v>160</v>
      </c>
      <c r="C3" s="6" t="n">
        <v>40</v>
      </c>
    </row>
    <row r="4" spans="1:3">
      <c r="A4" s="4" t="s">
        <v>504</v>
      </c>
      <c r="B4" s="5" t="n">
        <v>-1</v>
      </c>
      <c r="C4" s="5" t="n">
        <v>-101</v>
      </c>
    </row>
    <row r="5" spans="1:3">
      <c r="A5" s="4" t="s">
        <v>505</v>
      </c>
      <c r="B5" s="6" t="n">
        <v>159</v>
      </c>
      <c r="C5" s="6" t="n">
        <v>-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7</v>
      </c>
      <c r="C1" s="2" t="s">
        <v>28</v>
      </c>
    </row>
    <row r="2" spans="1:3">
      <c r="A2" s="3" t="s">
        <v>507</v>
      </c>
    </row>
    <row r="3" spans="1:3">
      <c r="A3" s="4" t="s">
        <v>508</v>
      </c>
      <c r="B3" s="6" t="n">
        <v>6</v>
      </c>
      <c r="C3" s="6" t="n">
        <v>181</v>
      </c>
    </row>
    <row r="4" spans="1:3">
      <c r="A4" s="4" t="s">
        <v>508</v>
      </c>
      <c r="B4" s="5" t="n">
        <v>-147</v>
      </c>
      <c r="C4" s="5" t="n">
        <v>-92</v>
      </c>
    </row>
    <row r="5" spans="1:3">
      <c r="A5" s="4" t="s">
        <v>505</v>
      </c>
      <c r="B5" s="6" t="n">
        <v>-141</v>
      </c>
      <c r="C5" s="6" t="n">
        <v>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7</v>
      </c>
      <c r="C1" s="2" t="s">
        <v>28</v>
      </c>
    </row>
    <row r="2" spans="1:3">
      <c r="A2" s="4" t="s">
        <v>510</v>
      </c>
      <c r="B2" s="6" t="n">
        <v>1172</v>
      </c>
      <c r="C2" s="6" t="n">
        <v>1739</v>
      </c>
    </row>
    <row r="3" spans="1:3">
      <c r="A3" s="4" t="s">
        <v>511</v>
      </c>
      <c r="B3" s="5" t="n">
        <v>919</v>
      </c>
      <c r="C3" s="5" t="n">
        <v>1003</v>
      </c>
    </row>
    <row r="4" spans="1:3">
      <c r="A4" s="4" t="s">
        <v>512</v>
      </c>
      <c r="B4" s="5" t="n">
        <v>145</v>
      </c>
      <c r="C4" s="5" t="n">
        <v>127</v>
      </c>
    </row>
    <row r="5" spans="1:3">
      <c r="A5" s="4" t="s">
        <v>513</v>
      </c>
      <c r="B5" s="4" t="s">
        <v>32</v>
      </c>
      <c r="C5" s="5" t="n">
        <v>426</v>
      </c>
    </row>
    <row r="6" spans="1:3">
      <c r="A6" s="4" t="s">
        <v>514</v>
      </c>
      <c r="B6" s="5" t="n">
        <v>247</v>
      </c>
      <c r="C6" s="5" t="n">
        <v>363</v>
      </c>
    </row>
    <row r="7" spans="1:3">
      <c r="A7" s="4" t="s">
        <v>36</v>
      </c>
      <c r="B7" s="5" t="n">
        <v>2649</v>
      </c>
      <c r="C7" s="5" t="n">
        <v>3879</v>
      </c>
    </row>
    <row r="8" spans="1:3">
      <c r="A8" s="4" t="s">
        <v>515</v>
      </c>
    </row>
    <row r="9" spans="1:3">
      <c r="A9" s="4" t="s">
        <v>483</v>
      </c>
      <c r="B9" s="6" t="n">
        <v>166</v>
      </c>
      <c r="C9" s="6" t="n">
        <v>2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6</v>
      </c>
      <c r="B1" s="2" t="s">
        <v>1</v>
      </c>
    </row>
    <row r="2" spans="1:3">
      <c r="B2" s="2" t="s">
        <v>27</v>
      </c>
      <c r="C2" s="2" t="s">
        <v>28</v>
      </c>
    </row>
    <row r="3" spans="1:3">
      <c r="A3" s="3" t="s">
        <v>196</v>
      </c>
    </row>
    <row r="4" spans="1:3">
      <c r="A4" s="4" t="s">
        <v>517</v>
      </c>
      <c r="B4" s="6" t="n">
        <v>1684</v>
      </c>
      <c r="C4" s="6" t="n">
        <v>1257</v>
      </c>
    </row>
    <row r="5" spans="1:3">
      <c r="A5" s="4" t="s">
        <v>518</v>
      </c>
      <c r="B5" s="5" t="n">
        <v>6213</v>
      </c>
      <c r="C5" s="5" t="n">
        <v>5978</v>
      </c>
    </row>
    <row r="6" spans="1:3">
      <c r="A6" s="4" t="s">
        <v>519</v>
      </c>
      <c r="B6" s="5" t="n">
        <v>7897</v>
      </c>
      <c r="C6" s="5" t="n">
        <v>7235</v>
      </c>
    </row>
    <row r="7" spans="1:3">
      <c r="A7" s="4" t="s">
        <v>520</v>
      </c>
      <c r="B7" s="6" t="n">
        <v>901</v>
      </c>
      <c r="C7" s="6" t="n">
        <v>5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1</v>
      </c>
      <c r="B1" s="2" t="s">
        <v>1</v>
      </c>
    </row>
    <row r="2" spans="1:4">
      <c r="B2" s="2" t="s">
        <v>27</v>
      </c>
      <c r="C2" s="2" t="s">
        <v>28</v>
      </c>
      <c r="D2" s="2" t="s">
        <v>77</v>
      </c>
    </row>
    <row r="3" spans="1:4">
      <c r="A3" s="3" t="s">
        <v>409</v>
      </c>
    </row>
    <row r="4" spans="1:4">
      <c r="A4" s="4" t="s">
        <v>522</v>
      </c>
      <c r="B4" s="6" t="n">
        <v>36923</v>
      </c>
      <c r="C4" s="6" t="n">
        <v>34142</v>
      </c>
    </row>
    <row r="5" spans="1:4">
      <c r="A5" s="4" t="s">
        <v>523</v>
      </c>
      <c r="B5" s="5" t="n">
        <v>31921</v>
      </c>
      <c r="C5" s="5" t="n">
        <v>29755</v>
      </c>
    </row>
    <row r="6" spans="1:4">
      <c r="A6" s="4" t="s">
        <v>524</v>
      </c>
      <c r="B6" s="5" t="n">
        <v>5002</v>
      </c>
      <c r="C6" s="5" t="n">
        <v>4387</v>
      </c>
    </row>
    <row r="7" spans="1:4">
      <c r="A7" s="4" t="s">
        <v>525</v>
      </c>
      <c r="B7" s="5" t="n">
        <v>2191</v>
      </c>
      <c r="C7" s="5" t="n">
        <v>2334</v>
      </c>
      <c r="D7" s="6" t="n">
        <v>2813</v>
      </c>
    </row>
    <row r="8" spans="1:4">
      <c r="A8" s="4" t="s">
        <v>526</v>
      </c>
    </row>
    <row r="9" spans="1:4">
      <c r="A9" s="3" t="s">
        <v>409</v>
      </c>
    </row>
    <row r="10" spans="1:4">
      <c r="A10" s="4" t="s">
        <v>522</v>
      </c>
      <c r="B10" s="5" t="n">
        <v>14613</v>
      </c>
      <c r="C10" s="5" t="n">
        <v>13225</v>
      </c>
    </row>
    <row r="11" spans="1:4">
      <c r="A11" s="4" t="s">
        <v>523</v>
      </c>
      <c r="B11" s="5" t="n">
        <v>12066</v>
      </c>
      <c r="C11" s="5" t="n">
        <v>10788</v>
      </c>
    </row>
    <row r="12" spans="1:4">
      <c r="A12" s="4" t="s">
        <v>414</v>
      </c>
    </row>
    <row r="13" spans="1:4">
      <c r="A13" s="3" t="s">
        <v>409</v>
      </c>
    </row>
    <row r="14" spans="1:4">
      <c r="A14" s="4" t="s">
        <v>522</v>
      </c>
      <c r="B14" s="5" t="n">
        <v>19430</v>
      </c>
      <c r="C14" s="5" t="n">
        <v>18704</v>
      </c>
    </row>
    <row r="15" spans="1:4">
      <c r="A15" s="4" t="s">
        <v>523</v>
      </c>
      <c r="B15" s="5" t="n">
        <v>18430</v>
      </c>
      <c r="C15" s="5" t="n">
        <v>17750</v>
      </c>
    </row>
    <row r="16" spans="1:4">
      <c r="A16" s="4" t="s">
        <v>416</v>
      </c>
    </row>
    <row r="17" spans="1:4">
      <c r="A17" s="3" t="s">
        <v>409</v>
      </c>
    </row>
    <row r="18" spans="1:4">
      <c r="A18" s="4" t="s">
        <v>522</v>
      </c>
      <c r="B18" s="5" t="n">
        <v>1071</v>
      </c>
      <c r="C18" s="5" t="n">
        <v>975</v>
      </c>
    </row>
    <row r="19" spans="1:4">
      <c r="A19" s="4" t="s">
        <v>523</v>
      </c>
      <c r="B19" s="5" t="n">
        <v>550</v>
      </c>
      <c r="C19" s="5" t="n">
        <v>521</v>
      </c>
    </row>
    <row r="20" spans="1:4">
      <c r="A20" s="4" t="s">
        <v>418</v>
      </c>
    </row>
    <row r="21" spans="1:4">
      <c r="A21" s="3" t="s">
        <v>409</v>
      </c>
    </row>
    <row r="22" spans="1:4">
      <c r="A22" s="4" t="s">
        <v>522</v>
      </c>
      <c r="B22" s="5" t="n">
        <v>1809</v>
      </c>
      <c r="C22" s="5" t="n">
        <v>1238</v>
      </c>
    </row>
    <row r="23" spans="1:4">
      <c r="A23" s="4" t="s">
        <v>523</v>
      </c>
      <c r="B23" s="6" t="n">
        <v>875</v>
      </c>
      <c r="C23" s="6" t="n">
        <v>6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36"/>
    <col customWidth="1" max="5" min="5" width="24"/>
    <col customWidth="1" max="6" min="6" width="55"/>
    <col customWidth="1" max="7" min="7" width="29"/>
    <col customWidth="1" max="8" min="8" width="11"/>
  </cols>
  <sheetData>
    <row r="1" spans="1:8">
      <c r="A1" s="1" t="s">
        <v>104</v>
      </c>
      <c r="C1" s="2" t="s">
        <v>105</v>
      </c>
      <c r="D1" s="2" t="s">
        <v>106</v>
      </c>
      <c r="E1" s="2" t="s">
        <v>107</v>
      </c>
      <c r="F1" s="2" t="s">
        <v>108</v>
      </c>
      <c r="G1" s="2" t="s">
        <v>109</v>
      </c>
      <c r="H1" s="2" t="s">
        <v>110</v>
      </c>
    </row>
    <row r="2" spans="1:8">
      <c r="A2" s="4" t="s">
        <v>111</v>
      </c>
      <c r="C2" s="6" t="n">
        <v>819</v>
      </c>
      <c r="D2" s="6" t="n">
        <v>252120</v>
      </c>
      <c r="E2" s="4" t="s">
        <v>32</v>
      </c>
      <c r="F2" s="6" t="n">
        <v>-1620</v>
      </c>
      <c r="G2" s="6" t="n">
        <v>-76339</v>
      </c>
      <c r="H2" s="6" t="n">
        <v>174980</v>
      </c>
    </row>
    <row r="3" spans="1:8">
      <c r="A3" s="4" t="s">
        <v>112</v>
      </c>
      <c r="C3" s="5" t="n">
        <v>33319923</v>
      </c>
      <c r="H3" s="5" t="n">
        <v>33319923</v>
      </c>
    </row>
    <row r="4" spans="1:8">
      <c r="A4" s="4" t="s">
        <v>113</v>
      </c>
      <c r="C4" s="6" t="n">
        <v>18</v>
      </c>
      <c r="D4" s="5" t="n">
        <v>114</v>
      </c>
      <c r="E4" s="4" t="s">
        <v>32</v>
      </c>
      <c r="F4" s="4" t="s">
        <v>32</v>
      </c>
      <c r="G4" s="4" t="s">
        <v>32</v>
      </c>
      <c r="H4" s="6" t="n">
        <v>132</v>
      </c>
    </row>
    <row r="5" spans="1:8">
      <c r="A5" s="4" t="s">
        <v>114</v>
      </c>
      <c r="C5" s="5" t="n">
        <v>263179</v>
      </c>
      <c r="H5" s="5" t="n">
        <v>103267</v>
      </c>
    </row>
    <row r="6" spans="1:8">
      <c r="A6" s="4" t="s">
        <v>115</v>
      </c>
      <c r="B6" s="4" t="s">
        <v>116</v>
      </c>
      <c r="C6" s="4" t="s">
        <v>32</v>
      </c>
      <c r="D6" s="4" t="s">
        <v>32</v>
      </c>
      <c r="E6" s="5" t="n">
        <v>-166</v>
      </c>
      <c r="F6" s="4" t="s">
        <v>32</v>
      </c>
      <c r="G6" s="4" t="s">
        <v>32</v>
      </c>
      <c r="H6" s="6" t="n">
        <v>-166</v>
      </c>
    </row>
    <row r="7" spans="1:8">
      <c r="A7" s="4" t="s">
        <v>117</v>
      </c>
      <c r="B7" s="4" t="s">
        <v>116</v>
      </c>
      <c r="C7" s="5" t="n">
        <v>-25000</v>
      </c>
      <c r="H7" s="5" t="n">
        <v>-25000</v>
      </c>
    </row>
    <row r="8" spans="1:8">
      <c r="A8" s="4" t="s">
        <v>118</v>
      </c>
      <c r="C8" s="4" t="s">
        <v>32</v>
      </c>
      <c r="D8" s="5" t="n">
        <v>7151</v>
      </c>
      <c r="E8" s="4" t="s">
        <v>32</v>
      </c>
      <c r="F8" s="4" t="s">
        <v>32</v>
      </c>
      <c r="G8" s="4" t="s">
        <v>32</v>
      </c>
      <c r="H8" s="6" t="n">
        <v>7151</v>
      </c>
    </row>
    <row r="9" spans="1:8">
      <c r="A9" s="4" t="s">
        <v>119</v>
      </c>
      <c r="C9" s="4" t="s">
        <v>32</v>
      </c>
      <c r="D9" s="4" t="s">
        <v>32</v>
      </c>
      <c r="E9" s="4" t="s">
        <v>32</v>
      </c>
      <c r="F9" s="5" t="n">
        <v>1150</v>
      </c>
      <c r="G9" s="4" t="s">
        <v>32</v>
      </c>
      <c r="H9" s="5" t="n">
        <v>1150</v>
      </c>
    </row>
    <row r="10" spans="1:8">
      <c r="A10" s="4" t="s">
        <v>94</v>
      </c>
      <c r="C10" s="4" t="s">
        <v>32</v>
      </c>
      <c r="D10" s="4" t="s">
        <v>32</v>
      </c>
      <c r="E10" s="4" t="s">
        <v>32</v>
      </c>
      <c r="F10" s="4" t="s">
        <v>32</v>
      </c>
      <c r="G10" s="5" t="n">
        <v>-19842</v>
      </c>
      <c r="H10" s="5" t="n">
        <v>-19842</v>
      </c>
    </row>
    <row r="11" spans="1:8">
      <c r="A11" s="4" t="s">
        <v>120</v>
      </c>
      <c r="C11" s="6" t="n">
        <v>837</v>
      </c>
      <c r="D11" s="5" t="n">
        <v>259385</v>
      </c>
      <c r="E11" s="5" t="n">
        <v>-166</v>
      </c>
      <c r="F11" s="5" t="n">
        <v>-470</v>
      </c>
      <c r="G11" s="5" t="n">
        <v>-96181</v>
      </c>
      <c r="H11" s="6" t="n">
        <v>163405</v>
      </c>
    </row>
    <row r="12" spans="1:8">
      <c r="A12" s="4" t="s">
        <v>121</v>
      </c>
      <c r="C12" s="5" t="n">
        <v>33558102</v>
      </c>
      <c r="H12" s="5" t="n">
        <v>33558102</v>
      </c>
    </row>
    <row r="13" spans="1:8">
      <c r="A13" s="4" t="s">
        <v>113</v>
      </c>
      <c r="C13" s="6" t="n">
        <v>6</v>
      </c>
      <c r="D13" s="5" t="n">
        <v>236</v>
      </c>
      <c r="E13" s="4" t="s">
        <v>32</v>
      </c>
      <c r="F13" s="4" t="s">
        <v>32</v>
      </c>
      <c r="G13" s="4" t="s">
        <v>32</v>
      </c>
      <c r="H13" s="6" t="n">
        <v>242</v>
      </c>
    </row>
    <row r="14" spans="1:8">
      <c r="A14" s="4" t="s">
        <v>114</v>
      </c>
      <c r="C14" s="5" t="n">
        <v>290617</v>
      </c>
      <c r="H14" s="5" t="n">
        <v>138157</v>
      </c>
    </row>
    <row r="15" spans="1:8">
      <c r="A15" s="4" t="s">
        <v>115</v>
      </c>
      <c r="B15" s="4" t="s">
        <v>116</v>
      </c>
      <c r="C15" s="4" t="s">
        <v>32</v>
      </c>
      <c r="D15" s="4" t="s">
        <v>32</v>
      </c>
      <c r="E15" s="5" t="n">
        <v>-3832</v>
      </c>
      <c r="F15" s="4" t="s">
        <v>32</v>
      </c>
      <c r="G15" s="4" t="s">
        <v>32</v>
      </c>
      <c r="H15" s="6" t="n">
        <v>-3832</v>
      </c>
    </row>
    <row r="16" spans="1:8">
      <c r="A16" s="4" t="s">
        <v>117</v>
      </c>
      <c r="B16" s="4" t="s">
        <v>116</v>
      </c>
      <c r="C16" s="5" t="n">
        <v>-791000</v>
      </c>
      <c r="H16" s="5" t="n">
        <v>-791000</v>
      </c>
    </row>
    <row r="17" spans="1:8">
      <c r="A17" s="4" t="s">
        <v>118</v>
      </c>
      <c r="C17" s="4" t="s">
        <v>32</v>
      </c>
      <c r="D17" s="5" t="n">
        <v>5161</v>
      </c>
      <c r="E17" s="4" t="s">
        <v>32</v>
      </c>
      <c r="F17" s="4" t="s">
        <v>32</v>
      </c>
      <c r="G17" s="4" t="s">
        <v>32</v>
      </c>
      <c r="H17" s="6" t="n">
        <v>5161</v>
      </c>
    </row>
    <row r="18" spans="1:8">
      <c r="A18" s="4" t="s">
        <v>119</v>
      </c>
      <c r="C18" s="4" t="s">
        <v>32</v>
      </c>
      <c r="D18" s="4" t="s">
        <v>32</v>
      </c>
      <c r="E18" s="4" t="s">
        <v>32</v>
      </c>
      <c r="F18" s="5" t="n">
        <v>321</v>
      </c>
      <c r="G18" s="4" t="s">
        <v>32</v>
      </c>
      <c r="H18" s="5" t="n">
        <v>321</v>
      </c>
    </row>
    <row r="19" spans="1:8">
      <c r="A19" s="4" t="s">
        <v>94</v>
      </c>
      <c r="C19" s="4" t="s">
        <v>32</v>
      </c>
      <c r="D19" s="4" t="s">
        <v>32</v>
      </c>
      <c r="E19" s="4" t="s">
        <v>32</v>
      </c>
      <c r="F19" s="4" t="s">
        <v>32</v>
      </c>
      <c r="G19" s="5" t="n">
        <v>-7994</v>
      </c>
      <c r="H19" s="5" t="n">
        <v>-7994</v>
      </c>
    </row>
    <row r="20" spans="1:8">
      <c r="A20" s="4" t="s">
        <v>122</v>
      </c>
      <c r="C20" s="6" t="n">
        <v>843</v>
      </c>
      <c r="D20" s="5" t="n">
        <v>264782</v>
      </c>
      <c r="E20" s="5" t="n">
        <v>-3998</v>
      </c>
      <c r="F20" s="5" t="n">
        <v>-149</v>
      </c>
      <c r="G20" s="5" t="n">
        <v>-104175</v>
      </c>
      <c r="H20" s="6" t="n">
        <v>157303</v>
      </c>
    </row>
    <row r="21" spans="1:8">
      <c r="A21" s="4" t="s">
        <v>123</v>
      </c>
      <c r="C21" s="5" t="n">
        <v>33057719</v>
      </c>
      <c r="H21" s="5" t="n">
        <v>33057719</v>
      </c>
    </row>
    <row r="22" spans="1:8">
      <c r="A22" s="4" t="s">
        <v>113</v>
      </c>
      <c r="C22" s="6" t="n">
        <v>8</v>
      </c>
      <c r="D22" s="5" t="n">
        <v>354</v>
      </c>
      <c r="E22" s="4" t="s">
        <v>32</v>
      </c>
      <c r="F22" s="4" t="s">
        <v>32</v>
      </c>
      <c r="G22" s="4" t="s">
        <v>32</v>
      </c>
      <c r="H22" s="6" t="n">
        <v>362</v>
      </c>
    </row>
    <row r="23" spans="1:8">
      <c r="A23" s="4" t="s">
        <v>114</v>
      </c>
      <c r="C23" s="5" t="n">
        <v>425543</v>
      </c>
      <c r="H23" s="5" t="n">
        <v>99517</v>
      </c>
    </row>
    <row r="24" spans="1:8">
      <c r="A24" s="4" t="s">
        <v>118</v>
      </c>
      <c r="C24" s="4" t="s">
        <v>32</v>
      </c>
      <c r="D24" s="5" t="n">
        <v>3351</v>
      </c>
      <c r="E24" s="4" t="s">
        <v>32</v>
      </c>
      <c r="F24" s="4" t="s">
        <v>32</v>
      </c>
      <c r="G24" s="4" t="s">
        <v>32</v>
      </c>
      <c r="H24" s="6" t="n">
        <v>3351</v>
      </c>
    </row>
    <row r="25" spans="1:8">
      <c r="A25" s="4" t="s">
        <v>119</v>
      </c>
      <c r="C25" s="4" t="s">
        <v>32</v>
      </c>
      <c r="D25" s="4" t="s">
        <v>32</v>
      </c>
      <c r="E25" s="4" t="s">
        <v>32</v>
      </c>
      <c r="F25" s="5" t="n">
        <v>185</v>
      </c>
      <c r="G25" s="4" t="s">
        <v>32</v>
      </c>
      <c r="H25" s="5" t="n">
        <v>185</v>
      </c>
    </row>
    <row r="26" spans="1:8">
      <c r="A26" s="4" t="s">
        <v>94</v>
      </c>
      <c r="C26" s="4" t="s">
        <v>32</v>
      </c>
      <c r="D26" s="4" t="s">
        <v>32</v>
      </c>
      <c r="E26" s="4" t="s">
        <v>32</v>
      </c>
      <c r="F26" s="4" t="s">
        <v>32</v>
      </c>
      <c r="G26" s="5" t="n">
        <v>-18072</v>
      </c>
      <c r="H26" s="5" t="n">
        <v>-18072</v>
      </c>
    </row>
    <row r="27" spans="1:8">
      <c r="A27" s="4" t="s">
        <v>124</v>
      </c>
      <c r="C27" s="6" t="n">
        <v>851</v>
      </c>
      <c r="D27" s="6" t="n">
        <v>268487</v>
      </c>
      <c r="E27" s="6" t="n">
        <v>-3998</v>
      </c>
      <c r="F27" s="6" t="n">
        <v>36</v>
      </c>
      <c r="G27" s="6" t="n">
        <v>-122247</v>
      </c>
      <c r="H27" s="6" t="n">
        <v>143129</v>
      </c>
    </row>
    <row r="28" spans="1:8">
      <c r="A28" s="4" t="s">
        <v>125</v>
      </c>
      <c r="C28" s="5" t="n">
        <v>33483262</v>
      </c>
      <c r="H28" s="5" t="n">
        <v>33483262</v>
      </c>
    </row>
    <row r="29" spans="1:8"/>
    <row r="30" spans="1:8">
      <c r="A30" s="4" t="s">
        <v>116</v>
      </c>
      <c r="B30" s="4" t="s">
        <v>126</v>
      </c>
    </row>
  </sheetData>
  <mergeCells count="3">
    <mergeCell ref="A1:B1"/>
    <mergeCell ref="A29:G29"/>
    <mergeCell ref="B30:G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7</v>
      </c>
      <c r="B1" s="2" t="s">
        <v>1</v>
      </c>
    </row>
    <row r="2" spans="1:4">
      <c r="B2" s="2" t="s">
        <v>27</v>
      </c>
      <c r="C2" s="2" t="s">
        <v>28</v>
      </c>
      <c r="D2" s="2" t="s">
        <v>77</v>
      </c>
    </row>
    <row r="3" spans="1:4">
      <c r="A3" s="3" t="s">
        <v>528</v>
      </c>
    </row>
    <row r="4" spans="1:4">
      <c r="A4" s="4" t="s">
        <v>529</v>
      </c>
      <c r="B4" s="6" t="n">
        <v>1477</v>
      </c>
      <c r="C4" s="6" t="n">
        <v>1709</v>
      </c>
      <c r="D4" s="6" t="n">
        <v>2895</v>
      </c>
    </row>
    <row r="5" spans="1:4">
      <c r="A5" s="4" t="s">
        <v>530</v>
      </c>
    </row>
    <row r="6" spans="1:4">
      <c r="A6" s="3" t="s">
        <v>528</v>
      </c>
    </row>
    <row r="7" spans="1:4">
      <c r="A7" s="4" t="s">
        <v>531</v>
      </c>
      <c r="B7" s="5" t="n">
        <v>3214</v>
      </c>
    </row>
    <row r="8" spans="1:4">
      <c r="A8" s="4" t="s">
        <v>532</v>
      </c>
    </row>
    <row r="9" spans="1:4">
      <c r="A9" s="3" t="s">
        <v>528</v>
      </c>
    </row>
    <row r="10" spans="1:4">
      <c r="A10" s="4" t="s">
        <v>531</v>
      </c>
      <c r="B10" s="5" t="n">
        <v>2432</v>
      </c>
    </row>
    <row r="11" spans="1:4">
      <c r="A11" s="4" t="s">
        <v>533</v>
      </c>
    </row>
    <row r="12" spans="1:4">
      <c r="A12" s="3" t="s">
        <v>528</v>
      </c>
    </row>
    <row r="13" spans="1:4">
      <c r="A13" s="4" t="s">
        <v>531</v>
      </c>
      <c r="B13" s="6" t="n">
        <v>1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4</v>
      </c>
      <c r="B1" s="2" t="s">
        <v>1</v>
      </c>
    </row>
    <row r="2" spans="1:3">
      <c r="B2" s="2" t="s">
        <v>27</v>
      </c>
      <c r="C2" s="2" t="s">
        <v>28</v>
      </c>
    </row>
    <row r="3" spans="1:3">
      <c r="A3" s="3" t="s">
        <v>528</v>
      </c>
    </row>
    <row r="4" spans="1:3">
      <c r="A4" s="4" t="s">
        <v>522</v>
      </c>
      <c r="B4" s="6" t="n">
        <v>14580</v>
      </c>
      <c r="C4" s="6" t="n">
        <v>14580</v>
      </c>
    </row>
    <row r="5" spans="1:3">
      <c r="A5" s="4" t="s">
        <v>535</v>
      </c>
      <c r="B5" s="5" t="n">
        <v>11647</v>
      </c>
      <c r="C5" s="5" t="n">
        <v>10170</v>
      </c>
    </row>
    <row r="6" spans="1:3">
      <c r="A6" s="4" t="s">
        <v>110</v>
      </c>
      <c r="B6" s="6" t="n">
        <v>2933</v>
      </c>
      <c r="C6" s="5" t="n">
        <v>4410</v>
      </c>
    </row>
    <row r="7" spans="1:3">
      <c r="A7" s="4" t="s">
        <v>536</v>
      </c>
    </row>
    <row r="8" spans="1:3">
      <c r="A8" s="3" t="s">
        <v>528</v>
      </c>
    </row>
    <row r="9" spans="1:3">
      <c r="A9" s="4" t="s">
        <v>537</v>
      </c>
      <c r="B9" s="4" t="s">
        <v>538</v>
      </c>
    </row>
    <row r="10" spans="1:3">
      <c r="A10" s="4" t="s">
        <v>522</v>
      </c>
      <c r="B10" s="6" t="n">
        <v>9111</v>
      </c>
      <c r="C10" s="5" t="n">
        <v>9111</v>
      </c>
    </row>
    <row r="11" spans="1:3">
      <c r="A11" s="4" t="s">
        <v>535</v>
      </c>
      <c r="B11" s="6" t="n">
        <v>7633</v>
      </c>
      <c r="C11" s="5" t="n">
        <v>6705</v>
      </c>
    </row>
    <row r="12" spans="1:3">
      <c r="A12" s="4" t="s">
        <v>361</v>
      </c>
    </row>
    <row r="13" spans="1:3">
      <c r="A13" s="3" t="s">
        <v>528</v>
      </c>
    </row>
    <row r="14" spans="1:3">
      <c r="A14" s="4" t="s">
        <v>537</v>
      </c>
      <c r="B14" s="4" t="s">
        <v>363</v>
      </c>
    </row>
    <row r="15" spans="1:3">
      <c r="A15" s="4" t="s">
        <v>522</v>
      </c>
      <c r="B15" s="6" t="n">
        <v>1877</v>
      </c>
      <c r="C15" s="5" t="n">
        <v>1877</v>
      </c>
    </row>
    <row r="16" spans="1:3">
      <c r="A16" s="4" t="s">
        <v>535</v>
      </c>
      <c r="B16" s="6" t="n">
        <v>1877</v>
      </c>
      <c r="C16" s="5" t="n">
        <v>1867</v>
      </c>
    </row>
    <row r="17" spans="1:3">
      <c r="A17" s="4" t="s">
        <v>364</v>
      </c>
    </row>
    <row r="18" spans="1:3">
      <c r="A18" s="3" t="s">
        <v>528</v>
      </c>
    </row>
    <row r="19" spans="1:3">
      <c r="A19" s="4" t="s">
        <v>537</v>
      </c>
      <c r="B19" s="4" t="s">
        <v>365</v>
      </c>
    </row>
    <row r="20" spans="1:3">
      <c r="A20" s="4" t="s">
        <v>522</v>
      </c>
      <c r="B20" s="6" t="n">
        <v>3592</v>
      </c>
      <c r="C20" s="5" t="n">
        <v>3592</v>
      </c>
    </row>
    <row r="21" spans="1:3">
      <c r="A21" s="4" t="s">
        <v>535</v>
      </c>
      <c r="B21" s="6" t="n">
        <v>2137</v>
      </c>
      <c r="C21" s="6" t="n">
        <v>15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7</v>
      </c>
      <c r="C1" s="2" t="s">
        <v>28</v>
      </c>
    </row>
    <row r="2" spans="1:3">
      <c r="A2" s="3" t="s">
        <v>200</v>
      </c>
    </row>
    <row r="3" spans="1:3">
      <c r="A3" s="5" t="n">
        <v>2018</v>
      </c>
      <c r="B3" s="6" t="n">
        <v>1630</v>
      </c>
    </row>
    <row r="4" spans="1:3">
      <c r="A4" s="5" t="n">
        <v>2019</v>
      </c>
      <c r="B4" s="5" t="n">
        <v>1303</v>
      </c>
    </row>
    <row r="5" spans="1:3">
      <c r="A5" s="4" t="s">
        <v>110</v>
      </c>
      <c r="B5" s="6" t="n">
        <v>2933</v>
      </c>
      <c r="C5" s="6" t="n">
        <v>44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0</v>
      </c>
      <c r="B1" s="2" t="s">
        <v>27</v>
      </c>
      <c r="C1" s="2" t="s">
        <v>28</v>
      </c>
    </row>
    <row r="2" spans="1:3">
      <c r="A2" s="3" t="s">
        <v>541</v>
      </c>
    </row>
    <row r="3" spans="1:3">
      <c r="A3" s="4" t="s">
        <v>542</v>
      </c>
      <c r="B3" s="6" t="n">
        <v>3011</v>
      </c>
      <c r="C3" s="6" t="n">
        <v>2255</v>
      </c>
    </row>
    <row r="4" spans="1:3">
      <c r="A4" s="4" t="s">
        <v>543</v>
      </c>
      <c r="B4" s="5" t="n">
        <v>2311</v>
      </c>
      <c r="C4" s="5" t="n">
        <v>416</v>
      </c>
    </row>
    <row r="5" spans="1:3">
      <c r="A5" s="4" t="s">
        <v>544</v>
      </c>
      <c r="B5" s="5" t="n">
        <v>17</v>
      </c>
      <c r="C5" s="5" t="n">
        <v>23</v>
      </c>
    </row>
    <row r="6" spans="1:3">
      <c r="A6" s="4" t="s">
        <v>514</v>
      </c>
      <c r="B6" s="5" t="n">
        <v>255</v>
      </c>
      <c r="C6" s="5" t="n">
        <v>270</v>
      </c>
    </row>
    <row r="7" spans="1:3">
      <c r="A7" s="4" t="s">
        <v>545</v>
      </c>
      <c r="B7" s="5" t="n">
        <v>5742</v>
      </c>
      <c r="C7" s="5" t="n">
        <v>3157</v>
      </c>
    </row>
    <row r="8" spans="1:3">
      <c r="A8" s="4" t="s">
        <v>515</v>
      </c>
    </row>
    <row r="9" spans="1:3">
      <c r="A9" s="3" t="s">
        <v>541</v>
      </c>
    </row>
    <row r="10" spans="1:3">
      <c r="A10" s="4" t="s">
        <v>483</v>
      </c>
      <c r="B10" s="6" t="n">
        <v>148</v>
      </c>
      <c r="C10" s="6" t="n">
        <v>1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7</v>
      </c>
      <c r="C2" s="2" t="s">
        <v>28</v>
      </c>
      <c r="D2" s="2" t="s">
        <v>77</v>
      </c>
    </row>
    <row r="3" spans="1:4">
      <c r="A3" s="3" t="s">
        <v>205</v>
      </c>
    </row>
    <row r="4" spans="1:4">
      <c r="A4" s="4" t="s">
        <v>547</v>
      </c>
      <c r="B4" s="4" t="s">
        <v>548</v>
      </c>
    </row>
    <row r="5" spans="1:4">
      <c r="A5" s="4" t="s">
        <v>549</v>
      </c>
      <c r="B5" s="6" t="n">
        <v>149</v>
      </c>
    </row>
    <row r="6" spans="1:4">
      <c r="A6" s="4" t="s">
        <v>550</v>
      </c>
      <c r="B6" s="5" t="n">
        <v>3126</v>
      </c>
      <c r="C6" s="6" t="n">
        <v>2758</v>
      </c>
      <c r="D6" s="6" t="n">
        <v>2828</v>
      </c>
    </row>
    <row r="7" spans="1:4">
      <c r="A7" s="4" t="s">
        <v>551</v>
      </c>
      <c r="B7" s="6" t="n">
        <v>1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90</v>
      </c>
    </row>
    <row r="2" spans="1:2">
      <c r="A2" s="3" t="s">
        <v>205</v>
      </c>
    </row>
    <row r="3" spans="1:2">
      <c r="A3" s="5" t="n">
        <v>2018</v>
      </c>
      <c r="B3" s="6" t="n">
        <v>2403</v>
      </c>
    </row>
    <row r="4" spans="1:2">
      <c r="A4" s="5" t="n">
        <v>2019</v>
      </c>
      <c r="B4" s="5" t="n">
        <v>1610</v>
      </c>
    </row>
    <row r="5" spans="1:2">
      <c r="A5" s="5" t="n">
        <v>2020</v>
      </c>
      <c r="B5" s="5" t="n">
        <v>844</v>
      </c>
    </row>
    <row r="6" spans="1:2">
      <c r="A6" s="5" t="n">
        <v>2021</v>
      </c>
      <c r="B6" s="5" t="n">
        <v>300</v>
      </c>
    </row>
    <row r="7" spans="1:2">
      <c r="A7" s="5" t="n">
        <v>2022</v>
      </c>
      <c r="B7" s="5" t="n">
        <v>75</v>
      </c>
    </row>
    <row r="8" spans="1:2">
      <c r="A8" s="4" t="s">
        <v>110</v>
      </c>
      <c r="B8" s="6" t="n">
        <v>52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37"/>
    <col customWidth="1" max="6" min="6" width="37"/>
    <col customWidth="1" max="7" min="7" width="4"/>
    <col customWidth="1" max="8" min="8" width="37"/>
    <col customWidth="1" max="9" min="9" width="37"/>
    <col customWidth="1" max="10" min="10" width="4"/>
    <col customWidth="1" max="11" min="11" width="37"/>
    <col customWidth="1" max="12" min="12" width="37"/>
    <col customWidth="1" max="13" min="13" width="24"/>
    <col customWidth="1" max="14" min="14" width="20"/>
  </cols>
  <sheetData>
    <row r="1" spans="1:14">
      <c r="A1" s="1" t="s">
        <v>553</v>
      </c>
      <c r="B1" s="2" t="s">
        <v>554</v>
      </c>
      <c r="D1" s="2" t="s">
        <v>1</v>
      </c>
    </row>
    <row r="2" spans="1:14">
      <c r="B2" s="2" t="s">
        <v>555</v>
      </c>
      <c r="C2" s="2" t="s">
        <v>556</v>
      </c>
      <c r="D2" s="2" t="s">
        <v>557</v>
      </c>
      <c r="E2" s="2" t="s">
        <v>558</v>
      </c>
      <c r="F2" s="2" t="s">
        <v>559</v>
      </c>
      <c r="H2" s="2" t="s">
        <v>560</v>
      </c>
      <c r="I2" s="2" t="s">
        <v>561</v>
      </c>
      <c r="K2" s="2" t="s">
        <v>562</v>
      </c>
      <c r="L2" s="2" t="s">
        <v>563</v>
      </c>
      <c r="M2" s="2" t="s">
        <v>564</v>
      </c>
      <c r="N2" s="2" t="s">
        <v>565</v>
      </c>
    </row>
    <row r="3" spans="1:14">
      <c r="A3" s="3" t="s">
        <v>566</v>
      </c>
    </row>
    <row r="4" spans="1:14">
      <c r="A4" s="4" t="s">
        <v>567</v>
      </c>
      <c r="L4" s="9" t="n">
        <v>20000</v>
      </c>
    </row>
    <row r="5" spans="1:14">
      <c r="A5" s="4" t="s">
        <v>72</v>
      </c>
      <c r="D5" s="5" t="n">
        <v>200000000</v>
      </c>
      <c r="E5" s="5" t="n">
        <v>200000000</v>
      </c>
      <c r="F5" s="5" t="n">
        <v>200000000</v>
      </c>
      <c r="H5" s="5" t="n">
        <v>200000000</v>
      </c>
      <c r="L5" s="5" t="n">
        <v>200000000</v>
      </c>
    </row>
    <row r="6" spans="1:14">
      <c r="A6" s="4" t="s">
        <v>568</v>
      </c>
      <c r="L6" s="10" t="n">
        <v>0.1</v>
      </c>
      <c r="M6" s="10" t="n">
        <v>0.1</v>
      </c>
    </row>
    <row r="7" spans="1:14">
      <c r="A7" s="4" t="s">
        <v>569</v>
      </c>
      <c r="C7" s="6" t="n">
        <v>15000</v>
      </c>
    </row>
    <row r="8" spans="1:14">
      <c r="A8" s="4" t="s">
        <v>570</v>
      </c>
      <c r="C8" s="5" t="n">
        <v>15000000</v>
      </c>
      <c r="F8" s="5" t="n">
        <v>791000</v>
      </c>
      <c r="G8" s="4" t="s">
        <v>116</v>
      </c>
      <c r="I8" s="5" t="n">
        <v>25000</v>
      </c>
      <c r="J8" s="4" t="s">
        <v>116</v>
      </c>
    </row>
    <row r="9" spans="1:14">
      <c r="A9" s="4" t="s">
        <v>571</v>
      </c>
      <c r="D9" s="4" t="s">
        <v>32</v>
      </c>
      <c r="F9" s="6" t="n">
        <v>3832</v>
      </c>
      <c r="I9" s="6" t="n">
        <v>166</v>
      </c>
    </row>
    <row r="10" spans="1:14">
      <c r="A10" s="4" t="s">
        <v>572</v>
      </c>
      <c r="D10" s="5" t="n">
        <v>1063</v>
      </c>
      <c r="E10" s="6" t="n">
        <v>1063</v>
      </c>
      <c r="F10" s="5" t="n">
        <v>728</v>
      </c>
      <c r="H10" s="6" t="n">
        <v>728</v>
      </c>
      <c r="I10" s="5" t="n">
        <v>1580</v>
      </c>
      <c r="K10" s="6" t="n">
        <v>1580</v>
      </c>
    </row>
    <row r="11" spans="1:14">
      <c r="A11" s="4" t="s">
        <v>573</v>
      </c>
      <c r="D11" s="5" t="n">
        <v>684</v>
      </c>
      <c r="E11" s="5" t="n">
        <v>684</v>
      </c>
      <c r="F11" s="5" t="n">
        <v>604</v>
      </c>
      <c r="H11" s="5" t="n">
        <v>604</v>
      </c>
      <c r="I11" s="5" t="n">
        <v>1170</v>
      </c>
      <c r="K11" s="5" t="n">
        <v>1170</v>
      </c>
    </row>
    <row r="12" spans="1:14">
      <c r="A12" s="4" t="s">
        <v>574</v>
      </c>
      <c r="D12" s="5" t="n">
        <v>819</v>
      </c>
      <c r="E12" s="6" t="n">
        <v>819</v>
      </c>
      <c r="F12" s="5" t="n">
        <v>634</v>
      </c>
      <c r="H12" s="6" t="n">
        <v>634</v>
      </c>
      <c r="I12" s="5" t="n">
        <v>1363</v>
      </c>
      <c r="K12" s="6" t="n">
        <v>1363</v>
      </c>
    </row>
    <row r="13" spans="1:14">
      <c r="A13" s="4" t="s">
        <v>575</v>
      </c>
      <c r="D13" s="6" t="n">
        <v>176</v>
      </c>
      <c r="F13" s="6" t="n">
        <v>415</v>
      </c>
      <c r="I13" s="6" t="n">
        <v>469</v>
      </c>
    </row>
    <row r="14" spans="1:14">
      <c r="A14" s="4" t="s">
        <v>576</v>
      </c>
      <c r="D14" s="5" t="n">
        <v>615434</v>
      </c>
    </row>
    <row r="15" spans="1:14">
      <c r="A15" s="4" t="s">
        <v>577</v>
      </c>
      <c r="D15" s="4" t="s">
        <v>578</v>
      </c>
    </row>
    <row r="16" spans="1:14">
      <c r="A16" s="4" t="s">
        <v>579</v>
      </c>
      <c r="D16" s="4" t="s">
        <v>580</v>
      </c>
    </row>
    <row r="17" spans="1:14">
      <c r="A17" s="4" t="s">
        <v>581</v>
      </c>
      <c r="E17" s="7" t="n">
        <v>2.36</v>
      </c>
      <c r="H17" s="7" t="n">
        <v>2.12</v>
      </c>
      <c r="K17" s="7" t="n">
        <v>3.45</v>
      </c>
    </row>
    <row r="18" spans="1:14">
      <c r="A18" s="4" t="s">
        <v>582</v>
      </c>
      <c r="D18" s="5" t="n">
        <v>2189297</v>
      </c>
      <c r="E18" s="5" t="n">
        <v>2189297</v>
      </c>
      <c r="F18" s="5" t="n">
        <v>1959014</v>
      </c>
      <c r="H18" s="5" t="n">
        <v>1959014</v>
      </c>
      <c r="I18" s="5" t="n">
        <v>2811966</v>
      </c>
      <c r="K18" s="5" t="n">
        <v>2811966</v>
      </c>
      <c r="L18" s="5" t="n">
        <v>2189297</v>
      </c>
      <c r="N18" s="5" t="n">
        <v>2531381</v>
      </c>
    </row>
    <row r="19" spans="1:14">
      <c r="A19" s="4" t="s">
        <v>583</v>
      </c>
      <c r="D19" s="5" t="n">
        <v>676550</v>
      </c>
      <c r="F19" s="5" t="n">
        <v>643697</v>
      </c>
      <c r="I19" s="5" t="n">
        <v>704348</v>
      </c>
    </row>
    <row r="20" spans="1:14">
      <c r="A20" s="4" t="s">
        <v>584</v>
      </c>
      <c r="D20" s="7" t="n">
        <v>4.93</v>
      </c>
      <c r="F20" s="7" t="n">
        <v>4.99</v>
      </c>
      <c r="I20" s="7" t="n">
        <v>6.73</v>
      </c>
    </row>
    <row r="21" spans="1:14">
      <c r="A21" s="4" t="s">
        <v>585</v>
      </c>
    </row>
    <row r="22" spans="1:14">
      <c r="A22" s="3" t="s">
        <v>566</v>
      </c>
    </row>
    <row r="23" spans="1:14">
      <c r="A23" s="4" t="s">
        <v>586</v>
      </c>
      <c r="B23" s="4" t="s">
        <v>587</v>
      </c>
    </row>
    <row r="24" spans="1:14">
      <c r="A24" s="4" t="s">
        <v>583</v>
      </c>
      <c r="B24" s="5" t="n">
        <v>384635</v>
      </c>
    </row>
    <row r="25" spans="1:14">
      <c r="A25" s="4" t="s">
        <v>584</v>
      </c>
      <c r="B25" s="6" t="n">
        <v>7</v>
      </c>
    </row>
    <row r="26" spans="1:14">
      <c r="A26" s="4" t="s">
        <v>588</v>
      </c>
      <c r="B26" s="6" t="n">
        <v>470</v>
      </c>
    </row>
    <row r="27" spans="1:14">
      <c r="A27" s="4" t="s">
        <v>589</v>
      </c>
      <c r="B27" s="6" t="n">
        <v>155</v>
      </c>
    </row>
    <row r="28" spans="1:14">
      <c r="A28" s="4" t="s">
        <v>590</v>
      </c>
    </row>
    <row r="29" spans="1:14">
      <c r="A29" s="3" t="s">
        <v>566</v>
      </c>
    </row>
    <row r="30" spans="1:14">
      <c r="A30" s="4" t="s">
        <v>582</v>
      </c>
      <c r="D30" s="5" t="n">
        <v>2189297</v>
      </c>
      <c r="E30" s="5" t="n">
        <v>2189297</v>
      </c>
      <c r="L30" s="5" t="n">
        <v>2189297</v>
      </c>
    </row>
    <row r="31" spans="1:14">
      <c r="A31" s="4" t="s">
        <v>591</v>
      </c>
    </row>
    <row r="32" spans="1:14">
      <c r="A32" s="3" t="s">
        <v>566</v>
      </c>
    </row>
    <row r="33" spans="1:14">
      <c r="A33" s="4" t="s">
        <v>592</v>
      </c>
      <c r="D33" s="6" t="n">
        <v>1817</v>
      </c>
      <c r="E33" s="6" t="n">
        <v>1817</v>
      </c>
    </row>
    <row r="34" spans="1:14">
      <c r="A34" s="4" t="s">
        <v>593</v>
      </c>
      <c r="D34" s="4" t="s">
        <v>594</v>
      </c>
    </row>
    <row r="35" spans="1:14">
      <c r="A35" s="4" t="s">
        <v>595</v>
      </c>
      <c r="D35" s="5" t="n">
        <v>280532</v>
      </c>
      <c r="E35" s="5" t="n">
        <v>280532</v>
      </c>
      <c r="L35" s="5" t="n">
        <v>280532</v>
      </c>
    </row>
    <row r="36" spans="1:14">
      <c r="A36" s="4" t="s">
        <v>586</v>
      </c>
      <c r="D36" s="4" t="s">
        <v>596</v>
      </c>
    </row>
    <row r="37" spans="1:14">
      <c r="A37" s="4" t="s">
        <v>597</v>
      </c>
      <c r="D37" s="4" t="s">
        <v>598</v>
      </c>
    </row>
    <row r="38" spans="1:14">
      <c r="A38" s="4" t="s">
        <v>599</v>
      </c>
    </row>
    <row r="39" spans="1:14">
      <c r="A39" s="3" t="s">
        <v>566</v>
      </c>
    </row>
    <row r="40" spans="1:14">
      <c r="A40" s="4" t="s">
        <v>592</v>
      </c>
      <c r="D40" s="6" t="n">
        <v>2844</v>
      </c>
      <c r="E40" s="6" t="n">
        <v>2844</v>
      </c>
    </row>
    <row r="41" spans="1:14">
      <c r="A41" s="4" t="s">
        <v>593</v>
      </c>
      <c r="D41" s="4" t="s">
        <v>594</v>
      </c>
    </row>
    <row r="42" spans="1:14">
      <c r="A42" s="4" t="s">
        <v>600</v>
      </c>
      <c r="D42" s="5" t="n">
        <v>592126</v>
      </c>
      <c r="E42" s="5" t="n">
        <v>592126</v>
      </c>
      <c r="F42" s="5" t="n">
        <v>531570</v>
      </c>
      <c r="H42" s="5" t="n">
        <v>531570</v>
      </c>
      <c r="I42" s="5" t="n">
        <v>359404</v>
      </c>
      <c r="K42" s="5" t="n">
        <v>359404</v>
      </c>
      <c r="L42" s="5" t="n">
        <v>592126</v>
      </c>
    </row>
    <row r="43" spans="1:14">
      <c r="A43" s="4" t="s">
        <v>601</v>
      </c>
      <c r="D43" s="5" t="n">
        <v>612173</v>
      </c>
      <c r="F43" s="5" t="n">
        <v>531570</v>
      </c>
    </row>
    <row r="44" spans="1:14">
      <c r="A44" s="4" t="s">
        <v>602</v>
      </c>
    </row>
    <row r="45" spans="1:14">
      <c r="A45" s="3" t="s">
        <v>566</v>
      </c>
    </row>
    <row r="46" spans="1:14">
      <c r="A46" s="4" t="s">
        <v>600</v>
      </c>
      <c r="D46" s="5" t="n">
        <v>713090</v>
      </c>
      <c r="E46" s="5" t="n">
        <v>713090</v>
      </c>
      <c r="L46" s="5" t="n">
        <v>713090</v>
      </c>
    </row>
    <row r="47" spans="1:14">
      <c r="A47" s="4" t="s">
        <v>602</v>
      </c>
    </row>
    <row r="48" spans="1:14">
      <c r="A48" s="3" t="s">
        <v>566</v>
      </c>
    </row>
    <row r="49" spans="1:14">
      <c r="A49" s="4" t="s">
        <v>601</v>
      </c>
      <c r="D49" s="5" t="n">
        <v>612173</v>
      </c>
      <c r="F49" s="5" t="n">
        <v>531570</v>
      </c>
    </row>
    <row r="50" spans="1:14">
      <c r="A50" s="4" t="s">
        <v>603</v>
      </c>
    </row>
    <row r="51" spans="1:14">
      <c r="A51" s="3" t="s">
        <v>566</v>
      </c>
    </row>
    <row r="52" spans="1:14">
      <c r="A52" s="4" t="s">
        <v>586</v>
      </c>
      <c r="D52" s="4" t="s">
        <v>596</v>
      </c>
    </row>
    <row r="53" spans="1:14"/>
    <row r="54" spans="1:14">
      <c r="A54" s="4" t="s">
        <v>116</v>
      </c>
      <c r="B54" s="4" t="s">
        <v>126</v>
      </c>
    </row>
  </sheetData>
  <mergeCells count="7">
    <mergeCell ref="A1:A2"/>
    <mergeCell ref="B1:C1"/>
    <mergeCell ref="D1:K1"/>
    <mergeCell ref="F2:G2"/>
    <mergeCell ref="I2:J2"/>
    <mergeCell ref="A53:N53"/>
    <mergeCell ref="B54:N5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7</v>
      </c>
      <c r="C2" s="2" t="s">
        <v>28</v>
      </c>
      <c r="D2" s="2" t="s">
        <v>77</v>
      </c>
    </row>
    <row r="3" spans="1:4">
      <c r="A3" s="3" t="s">
        <v>605</v>
      </c>
    </row>
    <row r="4" spans="1:4">
      <c r="A4" s="4" t="s">
        <v>606</v>
      </c>
      <c r="B4" s="5" t="n">
        <v>1959014</v>
      </c>
      <c r="C4" s="5" t="n">
        <v>2811966</v>
      </c>
      <c r="D4" s="5" t="n">
        <v>2531381</v>
      </c>
    </row>
    <row r="5" spans="1:4">
      <c r="A5" s="4" t="s">
        <v>601</v>
      </c>
      <c r="B5" s="5" t="n">
        <v>676550</v>
      </c>
      <c r="C5" s="5" t="n">
        <v>643697</v>
      </c>
      <c r="D5" s="5" t="n">
        <v>704348</v>
      </c>
    </row>
    <row r="6" spans="1:4">
      <c r="A6" s="4" t="s">
        <v>607</v>
      </c>
      <c r="B6" s="5" t="n">
        <v>-346750</v>
      </c>
      <c r="C6" s="5" t="n">
        <v>-1358492</v>
      </c>
      <c r="D6" s="5" t="n">
        <v>-320496</v>
      </c>
    </row>
    <row r="7" spans="1:4">
      <c r="A7" s="4" t="s">
        <v>608</v>
      </c>
      <c r="B7" s="5" t="n">
        <v>-99517</v>
      </c>
      <c r="C7" s="5" t="n">
        <v>-138157</v>
      </c>
      <c r="D7" s="5" t="n">
        <v>-103267</v>
      </c>
    </row>
    <row r="8" spans="1:4">
      <c r="A8" s="4" t="s">
        <v>609</v>
      </c>
      <c r="B8" s="5" t="n">
        <v>2189297</v>
      </c>
      <c r="C8" s="5" t="n">
        <v>1959014</v>
      </c>
      <c r="D8" s="5" t="n">
        <v>2811966</v>
      </c>
    </row>
    <row r="9" spans="1:4">
      <c r="A9" s="4" t="s">
        <v>610</v>
      </c>
      <c r="B9" s="5" t="n">
        <v>1274649</v>
      </c>
      <c r="C9" s="5" t="n">
        <v>1072658</v>
      </c>
      <c r="D9" s="5" t="n">
        <v>1646204</v>
      </c>
    </row>
    <row r="10" spans="1:4">
      <c r="A10" s="4" t="s">
        <v>611</v>
      </c>
      <c r="B10" s="5" t="n">
        <v>1607782</v>
      </c>
      <c r="C10" s="5" t="n">
        <v>1407930</v>
      </c>
      <c r="D10" s="5" t="n">
        <v>2197848</v>
      </c>
    </row>
    <row r="11" spans="1:4">
      <c r="A11" s="3" t="s">
        <v>612</v>
      </c>
    </row>
    <row r="12" spans="1:4">
      <c r="A12" s="4" t="s">
        <v>606</v>
      </c>
      <c r="B12" s="7" t="n">
        <v>8.24</v>
      </c>
      <c r="C12" s="7" t="n">
        <v>10.7</v>
      </c>
      <c r="D12" s="7" t="n">
        <v>11.99</v>
      </c>
    </row>
    <row r="13" spans="1:4">
      <c r="A13" s="4" t="s">
        <v>601</v>
      </c>
      <c r="B13" s="11" t="n">
        <v>4.93</v>
      </c>
      <c r="C13" s="11" t="n">
        <v>4.99</v>
      </c>
      <c r="D13" s="11" t="n">
        <v>6.73</v>
      </c>
    </row>
    <row r="14" spans="1:4">
      <c r="A14" s="4" t="s">
        <v>607</v>
      </c>
      <c r="B14" s="11" t="n">
        <v>7.01</v>
      </c>
      <c r="C14" s="11" t="n">
        <v>12.41</v>
      </c>
      <c r="D14" s="11" t="n">
        <v>15.13</v>
      </c>
    </row>
    <row r="15" spans="1:4">
      <c r="A15" s="4" t="s">
        <v>608</v>
      </c>
      <c r="B15" s="11" t="n">
        <v>3.56</v>
      </c>
      <c r="C15" s="11" t="n">
        <v>1.75</v>
      </c>
      <c r="D15" s="11" t="n">
        <v>1.28</v>
      </c>
    </row>
    <row r="16" spans="1:4">
      <c r="A16" s="4" t="s">
        <v>609</v>
      </c>
      <c r="B16" s="11" t="n">
        <v>7.63</v>
      </c>
      <c r="C16" s="11" t="n">
        <v>8.24</v>
      </c>
      <c r="D16" s="11" t="n">
        <v>10.7</v>
      </c>
    </row>
    <row r="17" spans="1:4">
      <c r="A17" s="4" t="s">
        <v>610</v>
      </c>
      <c r="B17" s="11" t="n">
        <v>9.26</v>
      </c>
      <c r="C17" s="11" t="n">
        <v>9.869999999999999</v>
      </c>
      <c r="D17" s="11" t="n">
        <v>11.99</v>
      </c>
    </row>
    <row r="18" spans="1:4">
      <c r="A18" s="4" t="s">
        <v>611</v>
      </c>
      <c r="B18" s="7" t="n">
        <v>8.44</v>
      </c>
      <c r="C18" s="7" t="n">
        <v>9.039999999999999</v>
      </c>
      <c r="D18" s="7" t="n">
        <v>11.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13</v>
      </c>
      <c r="B1" s="2" t="s">
        <v>1</v>
      </c>
    </row>
    <row r="2" spans="1:5">
      <c r="B2" s="2" t="s">
        <v>27</v>
      </c>
      <c r="C2" s="2" t="s">
        <v>28</v>
      </c>
      <c r="D2" s="2" t="s">
        <v>77</v>
      </c>
      <c r="E2" s="2" t="s">
        <v>614</v>
      </c>
    </row>
    <row r="3" spans="1:5">
      <c r="A3" s="3" t="s">
        <v>615</v>
      </c>
    </row>
    <row r="4" spans="1:5">
      <c r="A4" s="4" t="s">
        <v>616</v>
      </c>
      <c r="B4" s="5" t="n">
        <v>2189297</v>
      </c>
      <c r="C4" s="5" t="n">
        <v>1959014</v>
      </c>
      <c r="D4" s="5" t="n">
        <v>2811966</v>
      </c>
      <c r="E4" s="5" t="n">
        <v>2531381</v>
      </c>
    </row>
    <row r="5" spans="1:5">
      <c r="A5" s="4" t="s">
        <v>577</v>
      </c>
      <c r="B5" s="4" t="s">
        <v>578</v>
      </c>
    </row>
    <row r="6" spans="1:5">
      <c r="A6" s="4" t="s">
        <v>617</v>
      </c>
      <c r="B6" s="5" t="n">
        <v>1274649</v>
      </c>
      <c r="C6" s="5" t="n">
        <v>1072658</v>
      </c>
      <c r="D6" s="5" t="n">
        <v>1646204</v>
      </c>
    </row>
    <row r="7" spans="1:5">
      <c r="A7" s="4" t="s">
        <v>618</v>
      </c>
    </row>
    <row r="8" spans="1:5">
      <c r="A8" s="3" t="s">
        <v>615</v>
      </c>
    </row>
    <row r="9" spans="1:5">
      <c r="A9" s="4" t="s">
        <v>619</v>
      </c>
      <c r="B9" s="7" t="n">
        <v>23.31</v>
      </c>
    </row>
    <row r="10" spans="1:5">
      <c r="A10" s="4" t="s">
        <v>620</v>
      </c>
      <c r="B10" s="7" t="n">
        <v>27.58</v>
      </c>
    </row>
    <row r="11" spans="1:5">
      <c r="A11" s="4" t="s">
        <v>616</v>
      </c>
      <c r="B11" s="5" t="n">
        <v>73000</v>
      </c>
    </row>
    <row r="12" spans="1:5">
      <c r="A12" s="4" t="s">
        <v>577</v>
      </c>
      <c r="B12" s="4" t="s">
        <v>621</v>
      </c>
    </row>
    <row r="13" spans="1:5">
      <c r="A13" s="4" t="s">
        <v>617</v>
      </c>
      <c r="B13" s="5" t="n">
        <v>73000</v>
      </c>
    </row>
    <row r="14" spans="1:5">
      <c r="A14" s="4" t="s">
        <v>622</v>
      </c>
    </row>
    <row r="15" spans="1:5">
      <c r="A15" s="3" t="s">
        <v>615</v>
      </c>
    </row>
    <row r="16" spans="1:5">
      <c r="A16" s="4" t="s">
        <v>619</v>
      </c>
      <c r="B16" s="7" t="n">
        <v>15.2</v>
      </c>
    </row>
    <row r="17" spans="1:5">
      <c r="A17" s="4" t="s">
        <v>620</v>
      </c>
      <c r="B17" s="7" t="n">
        <v>17.07</v>
      </c>
    </row>
    <row r="18" spans="1:5">
      <c r="A18" s="4" t="s">
        <v>616</v>
      </c>
      <c r="B18" s="5" t="n">
        <v>112748</v>
      </c>
    </row>
    <row r="19" spans="1:5">
      <c r="A19" s="4" t="s">
        <v>577</v>
      </c>
      <c r="B19" s="4" t="s">
        <v>623</v>
      </c>
    </row>
    <row r="20" spans="1:5">
      <c r="A20" s="4" t="s">
        <v>617</v>
      </c>
      <c r="B20" s="5" t="n">
        <v>111618</v>
      </c>
    </row>
    <row r="21" spans="1:5">
      <c r="A21" s="4" t="s">
        <v>624</v>
      </c>
    </row>
    <row r="22" spans="1:5">
      <c r="A22" s="3" t="s">
        <v>615</v>
      </c>
    </row>
    <row r="23" spans="1:5">
      <c r="A23" s="4" t="s">
        <v>619</v>
      </c>
      <c r="B23" s="7" t="n">
        <v>10.16</v>
      </c>
    </row>
    <row r="24" spans="1:5">
      <c r="A24" s="4" t="s">
        <v>620</v>
      </c>
      <c r="B24" s="7" t="n">
        <v>14.68</v>
      </c>
    </row>
    <row r="25" spans="1:5">
      <c r="A25" s="4" t="s">
        <v>616</v>
      </c>
      <c r="B25" s="5" t="n">
        <v>337750</v>
      </c>
    </row>
    <row r="26" spans="1:5">
      <c r="A26" s="4" t="s">
        <v>577</v>
      </c>
      <c r="B26" s="4" t="s">
        <v>625</v>
      </c>
    </row>
    <row r="27" spans="1:5">
      <c r="A27" s="4" t="s">
        <v>617</v>
      </c>
      <c r="B27" s="5" t="n">
        <v>312866</v>
      </c>
    </row>
    <row r="28" spans="1:5">
      <c r="A28" s="4" t="s">
        <v>626</v>
      </c>
    </row>
    <row r="29" spans="1:5">
      <c r="A29" s="3" t="s">
        <v>615</v>
      </c>
    </row>
    <row r="30" spans="1:5">
      <c r="A30" s="4" t="s">
        <v>619</v>
      </c>
      <c r="B30" s="7" t="n">
        <v>5.01</v>
      </c>
    </row>
    <row r="31" spans="1:5">
      <c r="A31" s="4" t="s">
        <v>620</v>
      </c>
      <c r="B31" s="7" t="n">
        <v>9.130000000000001</v>
      </c>
    </row>
    <row r="32" spans="1:5">
      <c r="A32" s="4" t="s">
        <v>616</v>
      </c>
      <c r="B32" s="5" t="n">
        <v>654474</v>
      </c>
    </row>
    <row r="33" spans="1:5">
      <c r="A33" s="4" t="s">
        <v>577</v>
      </c>
      <c r="B33" s="4" t="s">
        <v>627</v>
      </c>
    </row>
    <row r="34" spans="1:5">
      <c r="A34" s="4" t="s">
        <v>617</v>
      </c>
      <c r="B34" s="5" t="n">
        <v>438662</v>
      </c>
    </row>
    <row r="35" spans="1:5">
      <c r="A35" s="4" t="s">
        <v>628</v>
      </c>
    </row>
    <row r="36" spans="1:5">
      <c r="A36" s="3" t="s">
        <v>615</v>
      </c>
    </row>
    <row r="37" spans="1:5">
      <c r="A37" s="4" t="s">
        <v>619</v>
      </c>
      <c r="B37" s="7" t="n">
        <v>0.03</v>
      </c>
    </row>
    <row r="38" spans="1:5">
      <c r="A38" s="4" t="s">
        <v>620</v>
      </c>
      <c r="B38" s="7" t="n">
        <v>4.95</v>
      </c>
    </row>
    <row r="39" spans="1:5">
      <c r="A39" s="4" t="s">
        <v>616</v>
      </c>
      <c r="B39" s="5" t="n">
        <v>1011325</v>
      </c>
    </row>
    <row r="40" spans="1:5">
      <c r="A40" s="4" t="s">
        <v>577</v>
      </c>
      <c r="B40" s="4" t="s">
        <v>629</v>
      </c>
    </row>
    <row r="41" spans="1:5">
      <c r="A41" s="4" t="s">
        <v>617</v>
      </c>
      <c r="B41" s="5" t="n">
        <v>3385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7</v>
      </c>
      <c r="C2" s="2" t="s">
        <v>28</v>
      </c>
    </row>
    <row r="3" spans="1:3">
      <c r="A3" s="3" t="s">
        <v>605</v>
      </c>
    </row>
    <row r="4" spans="1:3">
      <c r="A4" s="4" t="s">
        <v>606</v>
      </c>
      <c r="B4" s="5" t="n">
        <v>531570</v>
      </c>
      <c r="C4" s="5" t="n">
        <v>359404</v>
      </c>
    </row>
    <row r="5" spans="1:3">
      <c r="A5" s="4" t="s">
        <v>601</v>
      </c>
      <c r="B5" s="5" t="n">
        <v>612173</v>
      </c>
      <c r="C5" s="5" t="n">
        <v>531570</v>
      </c>
    </row>
    <row r="6" spans="1:3">
      <c r="A6" s="4" t="s">
        <v>631</v>
      </c>
      <c r="B6" s="5" t="n">
        <v>-326026</v>
      </c>
      <c r="C6" s="5" t="n">
        <v>-152460</v>
      </c>
    </row>
    <row r="7" spans="1:3">
      <c r="A7" s="4" t="s">
        <v>607</v>
      </c>
      <c r="B7" s="5" t="n">
        <v>-165183</v>
      </c>
      <c r="C7" s="5" t="n">
        <v>-146388</v>
      </c>
    </row>
    <row r="8" spans="1:3">
      <c r="A8" s="4" t="s">
        <v>609</v>
      </c>
      <c r="B8" s="5" t="n">
        <v>592126</v>
      </c>
      <c r="C8" s="5" t="n">
        <v>531570</v>
      </c>
    </row>
    <row r="9" spans="1:3">
      <c r="A9" s="3" t="s">
        <v>632</v>
      </c>
    </row>
    <row r="10" spans="1:3">
      <c r="A10" s="4" t="s">
        <v>606</v>
      </c>
      <c r="B10" s="7" t="n">
        <v>6.53</v>
      </c>
      <c r="C10" s="7" t="n">
        <v>10.95</v>
      </c>
    </row>
    <row r="11" spans="1:3">
      <c r="A11" s="4" t="s">
        <v>601</v>
      </c>
      <c r="B11" s="5" t="n">
        <v>5</v>
      </c>
      <c r="C11" s="11" t="n">
        <v>4.59</v>
      </c>
    </row>
    <row r="12" spans="1:3">
      <c r="A12" s="4" t="s">
        <v>631</v>
      </c>
      <c r="B12" s="11" t="n">
        <v>6.48</v>
      </c>
      <c r="C12" s="11" t="n">
        <v>10.08</v>
      </c>
    </row>
    <row r="13" spans="1:3">
      <c r="A13" s="4" t="s">
        <v>607</v>
      </c>
      <c r="B13" s="11" t="n">
        <v>6.04</v>
      </c>
      <c r="C13" s="11" t="n">
        <v>6.85</v>
      </c>
    </row>
    <row r="14" spans="1:3">
      <c r="A14" s="4" t="s">
        <v>609</v>
      </c>
      <c r="B14" s="7" t="n">
        <v>6.04</v>
      </c>
      <c r="C14" s="7" t="n">
        <v>6.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8</v>
      </c>
      <c r="C2" s="2" t="s">
        <v>77</v>
      </c>
      <c r="D2" s="2" t="s">
        <v>27</v>
      </c>
    </row>
    <row r="3" spans="1:4">
      <c r="A3" s="3" t="s">
        <v>128</v>
      </c>
    </row>
    <row r="4" spans="1:4">
      <c r="A4" s="4" t="s">
        <v>129</v>
      </c>
      <c r="B4" s="6" t="n">
        <v>-88</v>
      </c>
      <c r="C4" s="6" t="n">
        <v>-425</v>
      </c>
      <c r="D4" s="6" t="n">
        <v>-123</v>
      </c>
    </row>
    <row r="5" spans="1:4">
      <c r="A5" s="4" t="s">
        <v>130</v>
      </c>
      <c r="B5" s="5" t="n">
        <v>-61</v>
      </c>
      <c r="C5" s="5" t="n">
        <v>-45</v>
      </c>
      <c r="D5" s="5" t="n">
        <v>159</v>
      </c>
    </row>
    <row r="6" spans="1:4">
      <c r="A6" s="4" t="s">
        <v>131</v>
      </c>
      <c r="B6" s="5" t="n">
        <v>-149</v>
      </c>
      <c r="C6" s="5" t="n">
        <v>-470</v>
      </c>
      <c r="D6" s="6" t="n">
        <v>36</v>
      </c>
    </row>
    <row r="7" spans="1:4">
      <c r="A7" s="4" t="s">
        <v>132</v>
      </c>
      <c r="B7" s="6" t="n">
        <v>5</v>
      </c>
      <c r="C7" s="6" t="n">
        <v>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14"/>
    <col customWidth="1" max="5" min="5" width="21"/>
    <col customWidth="1" max="6" min="6" width="21"/>
    <col customWidth="1" max="7" min="7" width="21"/>
  </cols>
  <sheetData>
    <row r="1" spans="1:7">
      <c r="A1" s="1" t="s">
        <v>633</v>
      </c>
      <c r="B1" s="2" t="s">
        <v>554</v>
      </c>
      <c r="E1" s="2" t="s">
        <v>1</v>
      </c>
    </row>
    <row r="2" spans="1:7">
      <c r="B2" s="2" t="s">
        <v>634</v>
      </c>
      <c r="C2" s="2" t="s">
        <v>635</v>
      </c>
      <c r="D2" s="2" t="s">
        <v>636</v>
      </c>
      <c r="E2" s="2" t="s">
        <v>490</v>
      </c>
      <c r="F2" s="2" t="s">
        <v>637</v>
      </c>
      <c r="G2" s="2" t="s">
        <v>385</v>
      </c>
    </row>
    <row r="3" spans="1:7">
      <c r="A3" s="3" t="s">
        <v>638</v>
      </c>
    </row>
    <row r="4" spans="1:7">
      <c r="A4" s="4" t="s">
        <v>387</v>
      </c>
      <c r="E4" s="6" t="n">
        <v>81992</v>
      </c>
      <c r="F4" s="6" t="n">
        <v>90369</v>
      </c>
      <c r="G4" s="6" t="n">
        <v>99967</v>
      </c>
    </row>
    <row r="5" spans="1:7">
      <c r="A5" s="4" t="s">
        <v>639</v>
      </c>
      <c r="E5" s="4" t="s">
        <v>640</v>
      </c>
      <c r="F5" s="4" t="s">
        <v>413</v>
      </c>
      <c r="G5" s="4" t="s">
        <v>641</v>
      </c>
    </row>
    <row r="6" spans="1:7">
      <c r="A6" s="4" t="s">
        <v>642</v>
      </c>
      <c r="D6" s="4" t="s">
        <v>640</v>
      </c>
    </row>
    <row r="7" spans="1:7">
      <c r="A7" s="4" t="s">
        <v>643</v>
      </c>
      <c r="E7" s="4" t="s">
        <v>587</v>
      </c>
    </row>
    <row r="8" spans="1:7">
      <c r="A8" s="4" t="s">
        <v>644</v>
      </c>
      <c r="E8" s="4" t="s">
        <v>645</v>
      </c>
    </row>
    <row r="9" spans="1:7">
      <c r="A9" s="4" t="s">
        <v>646</v>
      </c>
      <c r="E9" s="4" t="s">
        <v>647</v>
      </c>
    </row>
    <row r="10" spans="1:7">
      <c r="A10" s="4" t="s">
        <v>648</v>
      </c>
      <c r="E10" s="4" t="s">
        <v>649</v>
      </c>
    </row>
    <row r="11" spans="1:7">
      <c r="A11" s="4" t="s">
        <v>650</v>
      </c>
      <c r="E11" s="6" t="n">
        <v>52966</v>
      </c>
    </row>
    <row r="12" spans="1:7">
      <c r="A12" s="4" t="s">
        <v>651</v>
      </c>
      <c r="E12" s="4" t="s">
        <v>652</v>
      </c>
    </row>
    <row r="13" spans="1:7">
      <c r="A13" s="4" t="s">
        <v>653</v>
      </c>
      <c r="E13" s="4" t="s">
        <v>654</v>
      </c>
    </row>
    <row r="14" spans="1:7">
      <c r="A14" s="4" t="s">
        <v>655</v>
      </c>
      <c r="E14" s="6" t="n">
        <v>27300</v>
      </c>
    </row>
    <row r="15" spans="1:7">
      <c r="A15" s="4" t="s">
        <v>656</v>
      </c>
      <c r="E15" s="5" t="n">
        <v>245</v>
      </c>
    </row>
    <row r="16" spans="1:7">
      <c r="A16" s="4" t="s">
        <v>657</v>
      </c>
      <c r="E16" s="6" t="n">
        <v>23601</v>
      </c>
      <c r="F16" s="6" t="n">
        <v>14655</v>
      </c>
    </row>
    <row r="17" spans="1:7">
      <c r="A17" s="4" t="s">
        <v>658</v>
      </c>
    </row>
    <row r="18" spans="1:7">
      <c r="A18" s="3" t="s">
        <v>638</v>
      </c>
    </row>
    <row r="19" spans="1:7">
      <c r="A19" s="4" t="s">
        <v>642</v>
      </c>
      <c r="B19" s="4" t="s">
        <v>659</v>
      </c>
    </row>
    <row r="20" spans="1:7">
      <c r="A20" s="4" t="s">
        <v>660</v>
      </c>
    </row>
    <row r="21" spans="1:7">
      <c r="A21" s="3" t="s">
        <v>638</v>
      </c>
    </row>
    <row r="22" spans="1:7">
      <c r="A22" s="4" t="s">
        <v>661</v>
      </c>
      <c r="E22" s="4" t="s">
        <v>662</v>
      </c>
    </row>
    <row r="23" spans="1:7">
      <c r="A23" s="4" t="s">
        <v>663</v>
      </c>
    </row>
    <row r="24" spans="1:7">
      <c r="A24" s="3" t="s">
        <v>638</v>
      </c>
    </row>
    <row r="25" spans="1:7">
      <c r="A25" s="4" t="s">
        <v>661</v>
      </c>
      <c r="E25" s="4" t="s">
        <v>664</v>
      </c>
    </row>
    <row r="26" spans="1:7">
      <c r="A26" s="4" t="s">
        <v>665</v>
      </c>
    </row>
    <row r="27" spans="1:7">
      <c r="A27" s="3" t="s">
        <v>638</v>
      </c>
    </row>
    <row r="28" spans="1:7">
      <c r="A28" s="4" t="s">
        <v>639</v>
      </c>
      <c r="E28" s="4" t="s">
        <v>666</v>
      </c>
      <c r="F28" s="4" t="s">
        <v>666</v>
      </c>
    </row>
    <row r="29" spans="1:7">
      <c r="A29" s="4" t="s">
        <v>642</v>
      </c>
      <c r="E29" s="4" t="s">
        <v>667</v>
      </c>
    </row>
    <row r="30" spans="1:7">
      <c r="A30" s="4" t="s">
        <v>668</v>
      </c>
    </row>
    <row r="31" spans="1:7">
      <c r="A31" s="3" t="s">
        <v>638</v>
      </c>
    </row>
    <row r="32" spans="1:7">
      <c r="A32" s="4" t="s">
        <v>639</v>
      </c>
      <c r="E32" s="4" t="s">
        <v>411</v>
      </c>
      <c r="F32" s="4" t="s">
        <v>411</v>
      </c>
    </row>
    <row r="33" spans="1:7">
      <c r="A33" s="4" t="s">
        <v>669</v>
      </c>
    </row>
    <row r="34" spans="1:7">
      <c r="A34" s="3" t="s">
        <v>638</v>
      </c>
    </row>
    <row r="35" spans="1:7">
      <c r="A35" s="4" t="s">
        <v>670</v>
      </c>
      <c r="E35" s="6" t="n">
        <v>2668</v>
      </c>
    </row>
    <row r="36" spans="1:7">
      <c r="A36" s="4" t="s">
        <v>671</v>
      </c>
    </row>
    <row r="37" spans="1:7">
      <c r="A37" s="3" t="s">
        <v>638</v>
      </c>
    </row>
    <row r="38" spans="1:7">
      <c r="A38" s="4" t="s">
        <v>672</v>
      </c>
      <c r="C38" s="9" t="n">
        <v>10000000</v>
      </c>
    </row>
    <row r="39" spans="1:7">
      <c r="A39" s="4" t="s">
        <v>639</v>
      </c>
      <c r="C39" s="4" t="s">
        <v>673</v>
      </c>
    </row>
    <row r="40" spans="1:7">
      <c r="A40" s="4" t="s">
        <v>674</v>
      </c>
    </row>
    <row r="41" spans="1:7">
      <c r="A41" s="3" t="s">
        <v>638</v>
      </c>
    </row>
    <row r="42" spans="1:7">
      <c r="A42" s="4" t="s">
        <v>672</v>
      </c>
      <c r="C42" s="9" t="n">
        <v>10000000</v>
      </c>
    </row>
    <row r="43" spans="1:7">
      <c r="A43" s="4" t="s">
        <v>639</v>
      </c>
      <c r="C43" s="4" t="s">
        <v>417</v>
      </c>
    </row>
    <row r="44" spans="1:7">
      <c r="A44" s="4" t="s">
        <v>675</v>
      </c>
    </row>
    <row r="45" spans="1:7">
      <c r="A45" s="3" t="s">
        <v>638</v>
      </c>
    </row>
    <row r="46" spans="1:7">
      <c r="A46" s="4" t="s">
        <v>644</v>
      </c>
      <c r="E46" s="4" t="s">
        <v>676</v>
      </c>
      <c r="F46" s="4" t="s">
        <v>676</v>
      </c>
      <c r="G46" s="4" t="s">
        <v>676</v>
      </c>
    </row>
    <row r="47" spans="1:7">
      <c r="A47" s="4" t="s">
        <v>677</v>
      </c>
    </row>
    <row r="48" spans="1:7">
      <c r="A48" s="3" t="s">
        <v>638</v>
      </c>
    </row>
    <row r="49" spans="1:7">
      <c r="A49" s="4" t="s">
        <v>644</v>
      </c>
      <c r="E49" s="4" t="s">
        <v>676</v>
      </c>
      <c r="F49" s="4" t="s">
        <v>676</v>
      </c>
      <c r="G49" s="4" t="s">
        <v>676</v>
      </c>
    </row>
    <row r="50" spans="1:7">
      <c r="A50" s="4" t="s">
        <v>678</v>
      </c>
    </row>
    <row r="51" spans="1:7">
      <c r="A51" s="3" t="s">
        <v>638</v>
      </c>
    </row>
    <row r="52" spans="1:7">
      <c r="A52" s="4" t="s">
        <v>644</v>
      </c>
      <c r="E52" s="4" t="s">
        <v>676</v>
      </c>
      <c r="F52" s="4" t="s">
        <v>676</v>
      </c>
      <c r="G52" s="4" t="s">
        <v>676</v>
      </c>
    </row>
    <row r="53" spans="1:7">
      <c r="A53" s="4" t="s">
        <v>679</v>
      </c>
    </row>
    <row r="54" spans="1:7">
      <c r="A54" s="3" t="s">
        <v>638</v>
      </c>
    </row>
    <row r="55" spans="1:7">
      <c r="A55" s="4" t="s">
        <v>642</v>
      </c>
      <c r="E55" s="4" t="s">
        <v>413</v>
      </c>
    </row>
    <row r="56" spans="1:7">
      <c r="A56" s="4" t="s">
        <v>643</v>
      </c>
      <c r="E56" s="4" t="s">
        <v>371</v>
      </c>
    </row>
    <row r="57" spans="1:7">
      <c r="A57" s="4" t="s">
        <v>680</v>
      </c>
    </row>
    <row r="58" spans="1:7">
      <c r="A58" s="3" t="s">
        <v>638</v>
      </c>
    </row>
    <row r="59" spans="1:7">
      <c r="A59" s="4" t="s">
        <v>650</v>
      </c>
      <c r="E59" s="6" t="n">
        <v>5285</v>
      </c>
    </row>
    <row r="60" spans="1:7">
      <c r="A60" s="4" t="s">
        <v>681</v>
      </c>
      <c r="E60" s="4" t="s">
        <v>682</v>
      </c>
    </row>
    <row r="61" spans="1:7">
      <c r="A61" s="4" t="s">
        <v>683</v>
      </c>
    </row>
    <row r="62" spans="1:7">
      <c r="A62" s="3" t="s">
        <v>638</v>
      </c>
    </row>
    <row r="63" spans="1:7">
      <c r="A63" s="4" t="s">
        <v>642</v>
      </c>
      <c r="E63" s="4" t="s">
        <v>641</v>
      </c>
    </row>
    <row r="64" spans="1:7">
      <c r="A64" s="4" t="s">
        <v>643</v>
      </c>
      <c r="E64" s="4" t="s">
        <v>647</v>
      </c>
    </row>
    <row r="65" spans="1:7">
      <c r="A65" s="4" t="s">
        <v>684</v>
      </c>
    </row>
    <row r="66" spans="1:7">
      <c r="A66" s="3" t="s">
        <v>638</v>
      </c>
    </row>
    <row r="67" spans="1:7">
      <c r="A67" s="4" t="s">
        <v>650</v>
      </c>
      <c r="E67" s="6" t="n">
        <v>5910</v>
      </c>
    </row>
    <row r="68" spans="1:7">
      <c r="A68" s="4" t="s">
        <v>681</v>
      </c>
      <c r="E68" s="4" t="s">
        <v>685</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7</v>
      </c>
      <c r="C2" s="2" t="s">
        <v>28</v>
      </c>
      <c r="D2" s="2" t="s">
        <v>77</v>
      </c>
    </row>
    <row r="3" spans="1:4">
      <c r="A3" s="3" t="s">
        <v>211</v>
      </c>
    </row>
    <row r="4" spans="1:4">
      <c r="A4" s="4" t="s">
        <v>687</v>
      </c>
      <c r="B4" s="6" t="n">
        <v>-17539</v>
      </c>
      <c r="C4" s="6" t="n">
        <v>-7033</v>
      </c>
      <c r="D4" s="6" t="n">
        <v>-16898</v>
      </c>
    </row>
    <row r="5" spans="1:4">
      <c r="A5" s="4" t="s">
        <v>688</v>
      </c>
      <c r="B5" s="5" t="n">
        <v>1031</v>
      </c>
      <c r="C5" s="5" t="n">
        <v>1243</v>
      </c>
      <c r="D5" s="5" t="n">
        <v>412</v>
      </c>
    </row>
    <row r="6" spans="1:4">
      <c r="A6" s="4" t="s">
        <v>689</v>
      </c>
      <c r="B6" s="6" t="n">
        <v>-16508</v>
      </c>
      <c r="C6" s="6" t="n">
        <v>-5790</v>
      </c>
      <c r="D6" s="6" t="n">
        <v>-164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7</v>
      </c>
      <c r="C2" s="2" t="s">
        <v>28</v>
      </c>
      <c r="D2" s="2" t="s">
        <v>77</v>
      </c>
    </row>
    <row r="3" spans="1:4">
      <c r="A3" s="3" t="s">
        <v>211</v>
      </c>
    </row>
    <row r="4" spans="1:4">
      <c r="A4" s="4" t="s">
        <v>691</v>
      </c>
      <c r="B4" s="6" t="n">
        <v>-16508</v>
      </c>
      <c r="C4" s="6" t="n">
        <v>-5790</v>
      </c>
      <c r="D4" s="6" t="n">
        <v>-16486</v>
      </c>
    </row>
    <row r="5" spans="1:4">
      <c r="A5" s="4" t="s">
        <v>692</v>
      </c>
      <c r="B5" s="5" t="n">
        <v>-3962</v>
      </c>
      <c r="C5" s="5" t="n">
        <v>-1448</v>
      </c>
      <c r="D5" s="5" t="n">
        <v>-4369</v>
      </c>
    </row>
    <row r="6" spans="1:4">
      <c r="A6" s="4" t="s">
        <v>693</v>
      </c>
      <c r="B6" s="5" t="n">
        <v>8946</v>
      </c>
      <c r="C6" s="5" t="n">
        <v>-469</v>
      </c>
      <c r="D6" s="5" t="n">
        <v>3716</v>
      </c>
    </row>
    <row r="7" spans="1:4">
      <c r="A7" s="4" t="s">
        <v>694</v>
      </c>
      <c r="B7" s="5" t="n">
        <v>-5376</v>
      </c>
      <c r="C7" s="5" t="n">
        <v>-216</v>
      </c>
      <c r="D7" s="5" t="n">
        <v>679</v>
      </c>
    </row>
    <row r="8" spans="1:4">
      <c r="A8" s="4" t="s">
        <v>695</v>
      </c>
      <c r="B8" s="5" t="n">
        <v>909</v>
      </c>
      <c r="C8" s="5" t="n">
        <v>1759</v>
      </c>
      <c r="D8" s="5" t="n">
        <v>1150</v>
      </c>
    </row>
    <row r="9" spans="1:4">
      <c r="A9" s="4" t="s">
        <v>696</v>
      </c>
      <c r="B9" s="5" t="n">
        <v>-48</v>
      </c>
      <c r="C9" s="5" t="n">
        <v>576</v>
      </c>
      <c r="D9" s="5" t="n">
        <v>103</v>
      </c>
    </row>
    <row r="10" spans="1:4">
      <c r="A10" s="4" t="s">
        <v>697</v>
      </c>
      <c r="B10" s="5" t="n">
        <v>684</v>
      </c>
      <c r="C10" s="5" t="n">
        <v>567</v>
      </c>
      <c r="D10" s="5" t="n">
        <v>181</v>
      </c>
    </row>
    <row r="11" spans="1:4">
      <c r="A11" s="4" t="s">
        <v>698</v>
      </c>
      <c r="B11" s="5" t="n">
        <v>411</v>
      </c>
      <c r="C11" s="5" t="n">
        <v>1435</v>
      </c>
      <c r="D11" s="5" t="n">
        <v>1896</v>
      </c>
    </row>
    <row r="12" spans="1:4">
      <c r="A12" s="4" t="s">
        <v>93</v>
      </c>
      <c r="B12" s="6" t="n">
        <v>1564</v>
      </c>
      <c r="C12" s="6" t="n">
        <v>2204</v>
      </c>
      <c r="D12" s="6" t="n">
        <v>3356</v>
      </c>
    </row>
    <row r="13" spans="1:4">
      <c r="A13" s="4" t="s">
        <v>639</v>
      </c>
      <c r="B13" s="4" t="s">
        <v>640</v>
      </c>
      <c r="C13" s="4" t="s">
        <v>413</v>
      </c>
      <c r="D13" s="4" t="s">
        <v>6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7</v>
      </c>
      <c r="C2" s="2" t="s">
        <v>28</v>
      </c>
      <c r="D2" s="2" t="s">
        <v>77</v>
      </c>
    </row>
    <row r="3" spans="1:4">
      <c r="A3" s="3" t="s">
        <v>211</v>
      </c>
    </row>
    <row r="4" spans="1:4">
      <c r="A4" s="4" t="s">
        <v>700</v>
      </c>
      <c r="B4" s="6" t="n">
        <v>689</v>
      </c>
      <c r="C4" s="6" t="n">
        <v>211</v>
      </c>
      <c r="D4" s="6" t="n">
        <v>146</v>
      </c>
    </row>
    <row r="5" spans="1:4">
      <c r="A5" s="4" t="s">
        <v>701</v>
      </c>
      <c r="B5" s="5" t="n">
        <v>-34</v>
      </c>
      <c r="C5" s="5" t="n">
        <v>234</v>
      </c>
      <c r="D5" s="5" t="n">
        <v>2060</v>
      </c>
    </row>
    <row r="6" spans="1:4">
      <c r="A6" s="4" t="s">
        <v>695</v>
      </c>
      <c r="B6" s="5" t="n">
        <v>909</v>
      </c>
      <c r="C6" s="5" t="n">
        <v>1759</v>
      </c>
      <c r="D6" s="5" t="n">
        <v>1150</v>
      </c>
    </row>
    <row r="7" spans="1:4">
      <c r="A7" s="4" t="s">
        <v>93</v>
      </c>
      <c r="B7" s="6" t="n">
        <v>1564</v>
      </c>
      <c r="C7" s="6" t="n">
        <v>2204</v>
      </c>
      <c r="D7" s="6" t="n">
        <v>33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7</v>
      </c>
      <c r="C1" s="2" t="s">
        <v>28</v>
      </c>
    </row>
    <row r="2" spans="1:3">
      <c r="A2" s="3" t="s">
        <v>703</v>
      </c>
    </row>
    <row r="3" spans="1:3">
      <c r="A3" s="4" t="s">
        <v>704</v>
      </c>
      <c r="B3" s="6" t="n">
        <v>20102</v>
      </c>
      <c r="C3" s="6" t="n">
        <v>12900</v>
      </c>
    </row>
    <row r="4" spans="1:3">
      <c r="A4" s="4" t="s">
        <v>705</v>
      </c>
      <c r="B4" s="5" t="n">
        <v>3800</v>
      </c>
      <c r="C4" s="5" t="n">
        <v>2022</v>
      </c>
    </row>
    <row r="5" spans="1:3">
      <c r="A5" s="4" t="s">
        <v>706</v>
      </c>
      <c r="B5" s="5" t="n">
        <v>23902</v>
      </c>
      <c r="C5" s="5" t="n">
        <v>14922</v>
      </c>
    </row>
    <row r="6" spans="1:3">
      <c r="A6" s="4" t="s">
        <v>707</v>
      </c>
      <c r="B6" s="5" t="n">
        <v>-23601</v>
      </c>
      <c r="C6" s="5" t="n">
        <v>-14655</v>
      </c>
    </row>
    <row r="7" spans="1:3">
      <c r="A7" s="4" t="s">
        <v>708</v>
      </c>
      <c r="B7" s="5" t="n">
        <v>301</v>
      </c>
      <c r="C7" s="5" t="n">
        <v>267</v>
      </c>
    </row>
    <row r="8" spans="1:3">
      <c r="A8" s="4" t="s">
        <v>709</v>
      </c>
      <c r="B8" s="4" t="s">
        <v>32</v>
      </c>
      <c r="C8" s="4" t="s">
        <v>32</v>
      </c>
    </row>
    <row r="9" spans="1:3">
      <c r="A9" s="4" t="s">
        <v>708</v>
      </c>
      <c r="B9" s="6" t="n">
        <v>301</v>
      </c>
      <c r="C9" s="6" t="n">
        <v>2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7</v>
      </c>
      <c r="C2" s="2" t="s">
        <v>28</v>
      </c>
      <c r="D2" s="2" t="s">
        <v>77</v>
      </c>
    </row>
    <row r="3" spans="1:4">
      <c r="A3" s="3" t="s">
        <v>711</v>
      </c>
    </row>
    <row r="4" spans="1:4">
      <c r="A4" s="4" t="s">
        <v>387</v>
      </c>
      <c r="B4" s="6" t="n">
        <v>81992</v>
      </c>
      <c r="C4" s="6" t="n">
        <v>90369</v>
      </c>
      <c r="D4" s="6" t="n">
        <v>99967</v>
      </c>
    </row>
    <row r="5" spans="1:4">
      <c r="A5" s="4" t="s">
        <v>712</v>
      </c>
    </row>
    <row r="6" spans="1:4">
      <c r="A6" s="3" t="s">
        <v>711</v>
      </c>
    </row>
    <row r="7" spans="1:4">
      <c r="A7" s="4" t="s">
        <v>387</v>
      </c>
      <c r="B7" s="5" t="n">
        <v>40394</v>
      </c>
      <c r="C7" s="5" t="n">
        <v>34279</v>
      </c>
      <c r="D7" s="5" t="n">
        <v>39110</v>
      </c>
    </row>
    <row r="8" spans="1:4">
      <c r="A8" s="4" t="s">
        <v>713</v>
      </c>
    </row>
    <row r="9" spans="1:4">
      <c r="A9" s="3" t="s">
        <v>711</v>
      </c>
    </row>
    <row r="10" spans="1:4">
      <c r="A10" s="4" t="s">
        <v>387</v>
      </c>
      <c r="B10" s="5" t="n">
        <v>13936</v>
      </c>
      <c r="C10" s="5" t="n">
        <v>27700</v>
      </c>
      <c r="D10" s="5" t="n">
        <v>28495</v>
      </c>
    </row>
    <row r="11" spans="1:4">
      <c r="A11" s="4" t="s">
        <v>714</v>
      </c>
    </row>
    <row r="12" spans="1:4">
      <c r="A12" s="3" t="s">
        <v>711</v>
      </c>
    </row>
    <row r="13" spans="1:4">
      <c r="A13" s="4" t="s">
        <v>387</v>
      </c>
      <c r="B13" s="5" t="n">
        <v>15532</v>
      </c>
      <c r="C13" s="5" t="n">
        <v>16025</v>
      </c>
      <c r="D13" s="5" t="n">
        <v>22553</v>
      </c>
    </row>
    <row r="14" spans="1:4">
      <c r="A14" s="4" t="s">
        <v>715</v>
      </c>
    </row>
    <row r="15" spans="1:4">
      <c r="A15" s="3" t="s">
        <v>711</v>
      </c>
    </row>
    <row r="16" spans="1:4">
      <c r="A16" s="4" t="s">
        <v>387</v>
      </c>
      <c r="B16" s="6" t="n">
        <v>12130</v>
      </c>
      <c r="C16" s="6" t="n">
        <v>12365</v>
      </c>
      <c r="D16" s="6" t="n">
        <v>98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7</v>
      </c>
      <c r="C2" s="2" t="s">
        <v>28</v>
      </c>
      <c r="D2" s="2" t="s">
        <v>77</v>
      </c>
    </row>
    <row r="3" spans="1:4">
      <c r="A3" s="3" t="s">
        <v>717</v>
      </c>
    </row>
    <row r="4" spans="1:4">
      <c r="A4" s="4" t="s">
        <v>718</v>
      </c>
      <c r="B4" s="4" t="s">
        <v>719</v>
      </c>
      <c r="C4" s="4" t="s">
        <v>720</v>
      </c>
      <c r="D4" s="4" t="s">
        <v>442</v>
      </c>
    </row>
    <row r="5" spans="1:4">
      <c r="A5" s="4" t="s">
        <v>721</v>
      </c>
    </row>
    <row r="6" spans="1:4">
      <c r="A6" s="3" t="s">
        <v>717</v>
      </c>
    </row>
    <row r="7" spans="1:4">
      <c r="A7" s="4" t="s">
        <v>718</v>
      </c>
      <c r="B7" s="4" t="s">
        <v>719</v>
      </c>
      <c r="C7" s="4" t="s">
        <v>413</v>
      </c>
      <c r="D7" s="4" t="s">
        <v>441</v>
      </c>
    </row>
    <row r="8" spans="1:4">
      <c r="A8" s="4" t="s">
        <v>722</v>
      </c>
    </row>
    <row r="9" spans="1:4">
      <c r="A9" s="3" t="s">
        <v>717</v>
      </c>
    </row>
    <row r="10" spans="1:4">
      <c r="A10" s="4" t="s">
        <v>718</v>
      </c>
      <c r="B10" s="4" t="s">
        <v>32</v>
      </c>
      <c r="C10" s="4" t="s">
        <v>723</v>
      </c>
      <c r="D10" s="4" t="s">
        <v>32</v>
      </c>
    </row>
    <row r="11" spans="1:4">
      <c r="A11" s="4" t="s">
        <v>724</v>
      </c>
    </row>
    <row r="12" spans="1:4">
      <c r="A12" s="3" t="s">
        <v>717</v>
      </c>
    </row>
    <row r="13" spans="1:4">
      <c r="A13" s="4" t="s">
        <v>718</v>
      </c>
      <c r="B13" s="4" t="s">
        <v>32</v>
      </c>
      <c r="C13" s="4" t="s">
        <v>32</v>
      </c>
      <c r="D13" s="4" t="s">
        <v>7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7</v>
      </c>
      <c r="C1" s="2" t="s">
        <v>28</v>
      </c>
    </row>
    <row r="2" spans="1:3">
      <c r="A2" s="3" t="s">
        <v>727</v>
      </c>
    </row>
    <row r="3" spans="1:3">
      <c r="A3" s="4" t="s">
        <v>728</v>
      </c>
      <c r="B3" s="6" t="n">
        <v>5002</v>
      </c>
      <c r="C3" s="6" t="n">
        <v>4387</v>
      </c>
    </row>
    <row r="4" spans="1:3">
      <c r="A4" s="4" t="s">
        <v>669</v>
      </c>
    </row>
    <row r="5" spans="1:3">
      <c r="A5" s="3" t="s">
        <v>727</v>
      </c>
    </row>
    <row r="6" spans="1:3">
      <c r="A6" s="4" t="s">
        <v>728</v>
      </c>
      <c r="B6" s="5" t="n">
        <v>4741</v>
      </c>
      <c r="C6" s="5" t="n">
        <v>4156</v>
      </c>
    </row>
    <row r="7" spans="1:3">
      <c r="A7" s="4" t="s">
        <v>729</v>
      </c>
    </row>
    <row r="8" spans="1:3">
      <c r="A8" s="3" t="s">
        <v>727</v>
      </c>
    </row>
    <row r="9" spans="1:3">
      <c r="A9" s="4" t="s">
        <v>728</v>
      </c>
      <c r="B9" s="5" t="n">
        <v>14</v>
      </c>
      <c r="C9" s="5" t="n">
        <v>42</v>
      </c>
    </row>
    <row r="10" spans="1:3">
      <c r="A10" s="4" t="s">
        <v>730</v>
      </c>
    </row>
    <row r="11" spans="1:3">
      <c r="A11" s="3" t="s">
        <v>727</v>
      </c>
    </row>
    <row r="12" spans="1:3">
      <c r="A12" s="4" t="s">
        <v>728</v>
      </c>
      <c r="B12" s="6" t="n">
        <v>247</v>
      </c>
      <c r="C12" s="6" t="n">
        <v>1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1</v>
      </c>
      <c r="B1" s="2" t="s">
        <v>1</v>
      </c>
    </row>
    <row r="2" spans="1:4">
      <c r="B2" s="2" t="s">
        <v>27</v>
      </c>
      <c r="C2" s="2" t="s">
        <v>28</v>
      </c>
      <c r="D2" s="2" t="s">
        <v>77</v>
      </c>
    </row>
    <row r="3" spans="1:4">
      <c r="A3" s="3" t="s">
        <v>732</v>
      </c>
    </row>
    <row r="4" spans="1:4">
      <c r="A4" s="4" t="s">
        <v>733</v>
      </c>
      <c r="B4" s="6" t="n">
        <v>2513</v>
      </c>
      <c r="C4" s="6" t="n">
        <v>2466</v>
      </c>
      <c r="D4" s="6" t="n">
        <v>2174</v>
      </c>
    </row>
    <row r="5" spans="1:4">
      <c r="A5" s="3" t="s">
        <v>734</v>
      </c>
    </row>
    <row r="6" spans="1:4">
      <c r="A6" s="4" t="s">
        <v>735</v>
      </c>
      <c r="B6" s="5" t="n">
        <v>602</v>
      </c>
      <c r="C6" s="5" t="n">
        <v>186</v>
      </c>
      <c r="D6" s="5" t="n">
        <v>1480</v>
      </c>
    </row>
    <row r="7" spans="1:4">
      <c r="A7" s="4" t="s">
        <v>736</v>
      </c>
      <c r="B7" s="5" t="n">
        <v>1017</v>
      </c>
      <c r="C7" s="5" t="n">
        <v>1221</v>
      </c>
      <c r="D7" s="5" t="n">
        <v>1278</v>
      </c>
    </row>
    <row r="8" spans="1:4">
      <c r="A8" s="4" t="s">
        <v>737</v>
      </c>
      <c r="B8" s="6" t="n">
        <v>894</v>
      </c>
      <c r="C8" s="6" t="n">
        <v>1059</v>
      </c>
      <c r="D8" s="6" t="n">
        <v>-5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7</v>
      </c>
      <c r="C2" s="2" t="s">
        <v>28</v>
      </c>
      <c r="D2" s="2" t="s">
        <v>77</v>
      </c>
    </row>
    <row r="3" spans="1:4">
      <c r="A3" s="3" t="s">
        <v>739</v>
      </c>
    </row>
    <row r="4" spans="1:4">
      <c r="A4" s="4" t="s">
        <v>94</v>
      </c>
      <c r="B4" s="6" t="n">
        <v>-18072</v>
      </c>
      <c r="C4" s="6" t="n">
        <v>-7994</v>
      </c>
      <c r="D4" s="6" t="n">
        <v>-19842</v>
      </c>
    </row>
    <row r="5" spans="1:4">
      <c r="A5" s="3" t="s">
        <v>740</v>
      </c>
    </row>
    <row r="6" spans="1:4">
      <c r="A6" s="4" t="s">
        <v>741</v>
      </c>
      <c r="B6" s="5" t="n">
        <v>33253158</v>
      </c>
      <c r="C6" s="5" t="n">
        <v>33202309</v>
      </c>
      <c r="D6" s="5" t="n">
        <v>33419917</v>
      </c>
    </row>
    <row r="7" spans="1:4">
      <c r="A7" s="4" t="s">
        <v>742</v>
      </c>
      <c r="B7" s="7" t="n">
        <v>-0.54</v>
      </c>
      <c r="C7" s="7" t="n">
        <v>-0.24</v>
      </c>
      <c r="D7" s="7" t="n">
        <v>-0.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7</v>
      </c>
      <c r="C2" s="2" t="s">
        <v>28</v>
      </c>
      <c r="D2" s="2" t="s">
        <v>77</v>
      </c>
    </row>
    <row r="3" spans="1:4">
      <c r="A3" s="3" t="s">
        <v>134</v>
      </c>
    </row>
    <row r="4" spans="1:4">
      <c r="A4" s="4" t="s">
        <v>94</v>
      </c>
      <c r="B4" s="6" t="n">
        <v>-18072</v>
      </c>
      <c r="C4" s="6" t="n">
        <v>-7994</v>
      </c>
      <c r="D4" s="6" t="n">
        <v>-19842</v>
      </c>
    </row>
    <row r="5" spans="1:4">
      <c r="A5" s="3" t="s">
        <v>135</v>
      </c>
    </row>
    <row r="6" spans="1:4">
      <c r="A6" s="4" t="s">
        <v>136</v>
      </c>
      <c r="B6" s="5" t="n">
        <v>3668</v>
      </c>
      <c r="C6" s="5" t="n">
        <v>4043</v>
      </c>
      <c r="D6" s="5" t="n">
        <v>5708</v>
      </c>
    </row>
    <row r="7" spans="1:4">
      <c r="A7" s="4" t="s">
        <v>137</v>
      </c>
      <c r="B7" s="4" t="s">
        <v>32</v>
      </c>
      <c r="C7" s="4" t="s">
        <v>32</v>
      </c>
      <c r="D7" s="5" t="n">
        <v>5777</v>
      </c>
    </row>
    <row r="8" spans="1:4">
      <c r="A8" s="4" t="s">
        <v>118</v>
      </c>
      <c r="B8" s="5" t="n">
        <v>3366</v>
      </c>
      <c r="C8" s="5" t="n">
        <v>5141</v>
      </c>
      <c r="D8" s="5" t="n">
        <v>7170</v>
      </c>
    </row>
    <row r="9" spans="1:4">
      <c r="A9" s="4" t="s">
        <v>138</v>
      </c>
      <c r="B9" s="5" t="n">
        <v>27</v>
      </c>
      <c r="C9" s="5" t="n">
        <v>24</v>
      </c>
      <c r="D9" s="5" t="n">
        <v>328</v>
      </c>
    </row>
    <row r="10" spans="1:4">
      <c r="A10" s="4" t="s">
        <v>139</v>
      </c>
      <c r="B10" s="5" t="n">
        <v>105</v>
      </c>
      <c r="C10" s="5" t="n">
        <v>-29</v>
      </c>
      <c r="D10" s="5" t="n">
        <v>349</v>
      </c>
    </row>
    <row r="11" spans="1:4">
      <c r="A11" s="4" t="s">
        <v>140</v>
      </c>
      <c r="B11" s="5" t="n">
        <v>1</v>
      </c>
      <c r="C11" s="5" t="n">
        <v>1576</v>
      </c>
      <c r="D11" s="5" t="n">
        <v>1205</v>
      </c>
    </row>
    <row r="12" spans="1:4">
      <c r="A12" s="4" t="s">
        <v>141</v>
      </c>
      <c r="B12" s="5" t="n">
        <v>913</v>
      </c>
      <c r="C12" s="5" t="n">
        <v>1238</v>
      </c>
      <c r="D12" s="5" t="n">
        <v>967</v>
      </c>
    </row>
    <row r="13" spans="1:4">
      <c r="A13" s="4" t="s">
        <v>142</v>
      </c>
      <c r="B13" s="5" t="n">
        <v>1421</v>
      </c>
      <c r="C13" s="5" t="n">
        <v>-284</v>
      </c>
      <c r="D13" s="5" t="n">
        <v>-847</v>
      </c>
    </row>
    <row r="14" spans="1:4">
      <c r="A14" s="4" t="s">
        <v>143</v>
      </c>
      <c r="B14" s="5" t="n">
        <v>1350</v>
      </c>
      <c r="C14" s="5" t="n">
        <v>699</v>
      </c>
      <c r="D14" s="5" t="n">
        <v>-2623</v>
      </c>
    </row>
    <row r="15" spans="1:4">
      <c r="A15" s="4" t="s">
        <v>144</v>
      </c>
      <c r="B15" s="5" t="n">
        <v>-662</v>
      </c>
      <c r="C15" s="5" t="n">
        <v>2934</v>
      </c>
      <c r="D15" s="5" t="n">
        <v>-60</v>
      </c>
    </row>
    <row r="16" spans="1:4">
      <c r="A16" s="4" t="s">
        <v>145</v>
      </c>
      <c r="B16" s="5" t="n">
        <v>-34</v>
      </c>
      <c r="C16" s="5" t="n">
        <v>234</v>
      </c>
      <c r="D16" s="5" t="n">
        <v>1403</v>
      </c>
    </row>
    <row r="17" spans="1:4">
      <c r="A17" s="4" t="s">
        <v>146</v>
      </c>
      <c r="B17" s="5" t="n">
        <v>2582</v>
      </c>
      <c r="C17" s="5" t="n">
        <v>-3832</v>
      </c>
      <c r="D17" s="5" t="n">
        <v>2218</v>
      </c>
    </row>
    <row r="18" spans="1:4">
      <c r="A18" s="4" t="s">
        <v>147</v>
      </c>
      <c r="B18" s="5" t="n">
        <v>1140</v>
      </c>
      <c r="C18" s="5" t="n">
        <v>-811</v>
      </c>
      <c r="D18" s="5" t="n">
        <v>901</v>
      </c>
    </row>
    <row r="19" spans="1:4">
      <c r="A19" s="4" t="s">
        <v>148</v>
      </c>
      <c r="B19" s="5" t="n">
        <v>518</v>
      </c>
      <c r="C19" s="5" t="n">
        <v>-4248</v>
      </c>
      <c r="D19" s="5" t="n">
        <v>1961</v>
      </c>
    </row>
    <row r="20" spans="1:4">
      <c r="A20" s="4" t="s">
        <v>149</v>
      </c>
      <c r="B20" s="5" t="n">
        <v>3449</v>
      </c>
      <c r="C20" s="5" t="n">
        <v>-2155</v>
      </c>
      <c r="D20" s="5" t="n">
        <v>-429</v>
      </c>
    </row>
    <row r="21" spans="1:4">
      <c r="A21" s="4" t="s">
        <v>150</v>
      </c>
      <c r="B21" s="5" t="n">
        <v>-228</v>
      </c>
      <c r="C21" s="5" t="n">
        <v>-3464</v>
      </c>
      <c r="D21" s="5" t="n">
        <v>4186</v>
      </c>
    </row>
    <row r="22" spans="1:4">
      <c r="A22" s="3" t="s">
        <v>151</v>
      </c>
    </row>
    <row r="23" spans="1:4">
      <c r="A23" s="4" t="s">
        <v>152</v>
      </c>
      <c r="B23" s="5" t="n">
        <v>-428</v>
      </c>
      <c r="C23" s="5" t="n">
        <v>203</v>
      </c>
      <c r="D23" s="5" t="n">
        <v>-203</v>
      </c>
    </row>
    <row r="24" spans="1:4">
      <c r="A24" s="4" t="s">
        <v>153</v>
      </c>
      <c r="B24" s="5" t="n">
        <v>-1222</v>
      </c>
      <c r="C24" s="5" t="n">
        <v>12879</v>
      </c>
      <c r="D24" s="5" t="n">
        <v>16300</v>
      </c>
    </row>
    <row r="25" spans="1:4">
      <c r="A25" s="4" t="s">
        <v>154</v>
      </c>
      <c r="B25" s="5" t="n">
        <v>-2833</v>
      </c>
      <c r="C25" s="5" t="n">
        <v>-1582</v>
      </c>
      <c r="D25" s="5" t="n">
        <v>-2223</v>
      </c>
    </row>
    <row r="26" spans="1:4">
      <c r="A26" s="4" t="s">
        <v>155</v>
      </c>
      <c r="B26" s="5" t="n">
        <v>-30123</v>
      </c>
      <c r="C26" s="5" t="n">
        <v>-29695</v>
      </c>
      <c r="D26" s="5" t="n">
        <v>-34098</v>
      </c>
    </row>
    <row r="27" spans="1:4">
      <c r="A27" s="4" t="s">
        <v>156</v>
      </c>
      <c r="B27" s="5" t="n">
        <v>26488</v>
      </c>
      <c r="C27" s="5" t="n">
        <v>33208</v>
      </c>
      <c r="D27" s="5" t="n">
        <v>22221</v>
      </c>
    </row>
    <row r="28" spans="1:4">
      <c r="A28" s="4" t="s">
        <v>157</v>
      </c>
      <c r="B28" s="4" t="s">
        <v>32</v>
      </c>
      <c r="C28" s="5" t="n">
        <v>26</v>
      </c>
      <c r="D28" s="4" t="s">
        <v>32</v>
      </c>
    </row>
    <row r="29" spans="1:4">
      <c r="A29" s="4" t="s">
        <v>158</v>
      </c>
      <c r="B29" s="4" t="s">
        <v>32</v>
      </c>
      <c r="C29" s="4" t="s">
        <v>32</v>
      </c>
      <c r="D29" s="5" t="n">
        <v>-9859</v>
      </c>
    </row>
    <row r="30" spans="1:4">
      <c r="A30" s="4" t="s">
        <v>159</v>
      </c>
      <c r="B30" s="5" t="n">
        <v>-8118</v>
      </c>
      <c r="C30" s="5" t="n">
        <v>15039</v>
      </c>
      <c r="D30" s="5" t="n">
        <v>-7862</v>
      </c>
    </row>
    <row r="31" spans="1:4">
      <c r="A31" s="3" t="s">
        <v>160</v>
      </c>
    </row>
    <row r="32" spans="1:4">
      <c r="A32" s="4" t="s">
        <v>161</v>
      </c>
      <c r="B32" s="5" t="n">
        <v>362</v>
      </c>
      <c r="C32" s="5" t="n">
        <v>113</v>
      </c>
      <c r="D32" s="5" t="n">
        <v>132</v>
      </c>
    </row>
    <row r="33" spans="1:4">
      <c r="A33" s="4" t="s">
        <v>162</v>
      </c>
      <c r="B33" s="4" t="s">
        <v>32</v>
      </c>
      <c r="C33" s="5" t="n">
        <v>-3832</v>
      </c>
      <c r="D33" s="5" t="n">
        <v>-166</v>
      </c>
    </row>
    <row r="34" spans="1:4">
      <c r="A34" s="4" t="s">
        <v>163</v>
      </c>
      <c r="B34" s="5" t="n">
        <v>362</v>
      </c>
      <c r="C34" s="5" t="n">
        <v>-3719</v>
      </c>
      <c r="D34" s="5" t="n">
        <v>-34</v>
      </c>
    </row>
    <row r="35" spans="1:4">
      <c r="A35" s="4" t="s">
        <v>164</v>
      </c>
      <c r="B35" s="5" t="n">
        <v>-7984</v>
      </c>
      <c r="C35" s="5" t="n">
        <v>7856</v>
      </c>
      <c r="D35" s="5" t="n">
        <v>-3710</v>
      </c>
    </row>
    <row r="36" spans="1:4">
      <c r="A36" s="4" t="s">
        <v>165</v>
      </c>
      <c r="B36" s="5" t="n">
        <v>23326</v>
      </c>
      <c r="C36" s="5" t="n">
        <v>15470</v>
      </c>
      <c r="D36" s="5" t="n">
        <v>19180</v>
      </c>
    </row>
    <row r="37" spans="1:4">
      <c r="A37" s="4" t="s">
        <v>166</v>
      </c>
      <c r="B37" s="5" t="n">
        <v>15342</v>
      </c>
      <c r="C37" s="5" t="n">
        <v>23326</v>
      </c>
      <c r="D37" s="5" t="n">
        <v>15470</v>
      </c>
    </row>
    <row r="38" spans="1:4">
      <c r="A38" s="3" t="s">
        <v>167</v>
      </c>
    </row>
    <row r="39" spans="1:4">
      <c r="A39" s="4" t="s">
        <v>168</v>
      </c>
      <c r="B39" s="5" t="n">
        <v>342</v>
      </c>
      <c r="C39" s="5" t="n">
        <v>175</v>
      </c>
      <c r="D39" s="5" t="n">
        <v>139</v>
      </c>
    </row>
    <row r="40" spans="1:4">
      <c r="A40" s="3" t="s">
        <v>169</v>
      </c>
    </row>
    <row r="41" spans="1:4">
      <c r="A41" s="4" t="s">
        <v>170</v>
      </c>
      <c r="B41" s="4" t="s">
        <v>32</v>
      </c>
      <c r="C41" s="4" t="s">
        <v>32</v>
      </c>
      <c r="D41" s="5" t="n">
        <v>-204</v>
      </c>
    </row>
    <row r="42" spans="1:4">
      <c r="A42" s="4" t="s">
        <v>171</v>
      </c>
      <c r="B42" s="4" t="s">
        <v>32</v>
      </c>
      <c r="C42" s="4" t="s">
        <v>32</v>
      </c>
      <c r="D42" s="5" t="n">
        <v>152</v>
      </c>
    </row>
    <row r="43" spans="1:4">
      <c r="A43" s="4" t="s">
        <v>172</v>
      </c>
      <c r="B43" s="4" t="s">
        <v>32</v>
      </c>
      <c r="C43" s="4" t="s">
        <v>32</v>
      </c>
      <c r="D43" s="5" t="n">
        <v>7242</v>
      </c>
    </row>
    <row r="44" spans="1:4">
      <c r="A44" s="4" t="s">
        <v>173</v>
      </c>
      <c r="B44" s="4" t="s">
        <v>32</v>
      </c>
      <c r="C44" s="4" t="s">
        <v>32</v>
      </c>
      <c r="D44" s="5" t="n">
        <v>10748</v>
      </c>
    </row>
    <row r="45" spans="1:4">
      <c r="A45" s="4" t="s">
        <v>174</v>
      </c>
      <c r="B45" s="4" t="s">
        <v>32</v>
      </c>
      <c r="C45" s="4" t="s">
        <v>32</v>
      </c>
      <c r="D45" s="5" t="n">
        <v>17938</v>
      </c>
    </row>
    <row r="46" spans="1:4">
      <c r="A46" s="4" t="s">
        <v>175</v>
      </c>
      <c r="B46" s="4" t="s">
        <v>32</v>
      </c>
      <c r="C46" s="4" t="s">
        <v>32</v>
      </c>
      <c r="D46" s="5" t="n">
        <v>-8079</v>
      </c>
    </row>
    <row r="47" spans="1:4">
      <c r="A47" s="4" t="s">
        <v>176</v>
      </c>
      <c r="B47" s="4" t="s">
        <v>32</v>
      </c>
      <c r="C47" s="4" t="s">
        <v>32</v>
      </c>
      <c r="D47" s="6" t="n">
        <v>98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7</v>
      </c>
      <c r="C2" s="2" t="s">
        <v>28</v>
      </c>
      <c r="D2" s="2" t="s">
        <v>77</v>
      </c>
    </row>
    <row r="3" spans="1:4">
      <c r="A3" s="4" t="s">
        <v>105</v>
      </c>
    </row>
    <row r="4" spans="1:4">
      <c r="A4" s="3" t="s">
        <v>744</v>
      </c>
    </row>
    <row r="5" spans="1:4">
      <c r="A5" s="4" t="s">
        <v>745</v>
      </c>
      <c r="B5" s="5" t="n">
        <v>2166782</v>
      </c>
      <c r="C5" s="5" t="n">
        <v>2000757</v>
      </c>
      <c r="D5" s="5" t="n">
        <v>34248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7"/>
    <col customWidth="1" max="3" min="3" width="16"/>
    <col customWidth="1" max="4" min="4" width="14"/>
    <col customWidth="1" max="5" min="5" width="14"/>
  </cols>
  <sheetData>
    <row r="1" spans="1:5">
      <c r="A1" s="1" t="s">
        <v>746</v>
      </c>
      <c r="B1" s="2" t="s">
        <v>554</v>
      </c>
      <c r="C1" s="2" t="s">
        <v>1</v>
      </c>
    </row>
    <row r="2" spans="1:5">
      <c r="B2" s="2" t="s">
        <v>634</v>
      </c>
      <c r="C2" s="2" t="s">
        <v>27</v>
      </c>
      <c r="D2" s="2" t="s">
        <v>28</v>
      </c>
      <c r="E2" s="2" t="s">
        <v>77</v>
      </c>
    </row>
    <row r="3" spans="1:5">
      <c r="A3" s="4" t="s">
        <v>747</v>
      </c>
      <c r="C3" s="4" t="s">
        <v>32</v>
      </c>
      <c r="D3" s="4" t="s">
        <v>32</v>
      </c>
      <c r="E3" s="6" t="n">
        <v>9859</v>
      </c>
    </row>
    <row r="4" spans="1:5">
      <c r="A4" s="4" t="s">
        <v>748</v>
      </c>
    </row>
    <row r="5" spans="1:5">
      <c r="A5" s="4" t="s">
        <v>747</v>
      </c>
      <c r="B5" s="6" t="n">
        <v>3200</v>
      </c>
    </row>
    <row r="6" spans="1:5">
      <c r="A6" s="4" t="s">
        <v>749</v>
      </c>
      <c r="B6" s="4" t="s">
        <v>750</v>
      </c>
    </row>
    <row r="7" spans="1:5">
      <c r="A7" s="4" t="s">
        <v>751</v>
      </c>
      <c r="B7" s="6" t="n">
        <v>43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07:37:39Z</dcterms:created>
  <dcterms:modified xmlns:dcterms="http://purl.org/dc/terms/" xmlns:xsi="http://www.w3.org/2001/XMLSchema-instance" xsi:type="dcterms:W3CDTF">2018-03-22T07:37:39Z</dcterms:modified>
</cp:coreProperties>
</file>